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Organization and Summary of Sig" sheetId="6" r:id="rId6"/>
    <s:sheet name="Earnings Per Share" sheetId="7" r:id="rId7"/>
    <s:sheet name="Segment Information" sheetId="8" r:id="rId8"/>
    <s:sheet name="Organization and Summary of Si9" sheetId="9" r:id="rId9"/>
    <s:sheet name="Organization and Summary of S10" sheetId="10" r:id="rId10"/>
    <s:sheet name="Earnings Per Share (Tables)" sheetId="11" r:id="rId11"/>
    <s:sheet name="Segment Information (Tables)" sheetId="12" r:id="rId12"/>
    <s:sheet name="Organization and Summary of S13" sheetId="13" r:id="rId13"/>
    <s:sheet name="Organization and Summary of S14" sheetId="14" r:id="rId14"/>
    <s:sheet name="Organization and Summary of S15" sheetId="15" r:id="rId15"/>
    <s:sheet name="Organization and Summary of S16" sheetId="16" r:id="rId16"/>
    <s:sheet name="Organization and Summary of S17" sheetId="17" r:id="rId17"/>
    <s:sheet name="Earnings Per Share (Details Tex" sheetId="18" r:id="rId18"/>
    <s:sheet name="Earnings Per Share (Details)" sheetId="19" r:id="rId19"/>
    <s:sheet name="Segment Information (Details Te" sheetId="20" r:id="rId20"/>
    <s:sheet name="Segment Information (Details)" sheetId="21" r:id="rId21"/>
    <s:sheet name="Segment Information (Details 1)" sheetId="22" r:id="rId22"/>
  </s:sheets>
  <s:definedNames/>
  <s:calcPr calcId="124519" calcMode="auto" fullCalcOnLoad="1"/>
</s:workbook>
</file>

<file path=xl/sharedStrings.xml><?xml version="1.0" encoding="utf-8"?>
<sst xmlns="http://schemas.openxmlformats.org/spreadsheetml/2006/main" uniqueCount="287">
  <si>
    <t>Document and Entity Information - shares</t>
  </si>
  <si>
    <t>3 Months Ended</t>
  </si>
  <si>
    <t>Mar. 31, 2016</t>
  </si>
  <si>
    <t>May. 13, 2016</t>
  </si>
  <si>
    <t>Document And Entity Information [Abstract]</t>
  </si>
  <si>
    <t>Entity Registrant Name</t>
  </si>
  <si>
    <t>SCOTTS LIQUID GOLD INC</t>
  </si>
  <si>
    <t>Entity Central Index Key</t>
  </si>
  <si>
    <t>Document Type</t>
  </si>
  <si>
    <t>10-Q</t>
  </si>
  <si>
    <t>Document Period End Date</t>
  </si>
  <si>
    <t>Mar. 31,
		2016</t>
  </si>
  <si>
    <t>Amendment Flag</t>
  </si>
  <si>
    <t>false</t>
  </si>
  <si>
    <t>Document Fiscal Year Focus</t>
  </si>
  <si>
    <t>Document Fiscal Period Focus</t>
  </si>
  <si>
    <t>Q1</t>
  </si>
  <si>
    <t>Trading Symbol</t>
  </si>
  <si>
    <t>SLGD</t>
  </si>
  <si>
    <t>Current Fiscal Year End Date</t>
  </si>
  <si>
    <t>--12-31</t>
  </si>
  <si>
    <t>Entity Filer Category</t>
  </si>
  <si>
    <t>Smaller Reporting Company</t>
  </si>
  <si>
    <t>Entity Common Stock, Shares Outstanding</t>
  </si>
  <si>
    <t>Consolidated Statements of Operations - USD ($)</t>
  </si>
  <si>
    <t>Mar. 31, 2015</t>
  </si>
  <si>
    <t>Income Statement [Abstract]</t>
  </si>
  <si>
    <t>Net sales</t>
  </si>
  <si>
    <t>Operating costs and expenses:</t>
  </si>
  <si>
    <t>Cost of sales</t>
  </si>
  <si>
    <t>Advertising</t>
  </si>
  <si>
    <t>Selling</t>
  </si>
  <si>
    <t>General and administrative</t>
  </si>
  <si>
    <t>Total operating costs and expenses</t>
  </si>
  <si>
    <t>Income from operations</t>
  </si>
  <si>
    <t>Other income</t>
  </si>
  <si>
    <t>Interest expense</t>
  </si>
  <si>
    <t>Income before income taxes</t>
  </si>
  <si>
    <t>Income tax expense</t>
  </si>
  <si>
    <t>Net income</t>
  </si>
  <si>
    <t>Net income per common share</t>
  </si>
  <si>
    <t>Basic</t>
  </si>
  <si>
    <t>Diluted</t>
  </si>
  <si>
    <t>Weighted average shares outstanding:</t>
  </si>
  <si>
    <t>Consolidated Balance Sheets - USD ($)</t>
  </si>
  <si>
    <t>Dec. 31, 2015</t>
  </si>
  <si>
    <t>Current assets:</t>
  </si>
  <si>
    <t>Cash and cash equivalents</t>
  </si>
  <si>
    <t>Trade receivables, net</t>
  </si>
  <si>
    <t>Inventories, net</t>
  </si>
  <si>
    <t>Prepaid expenses</t>
  </si>
  <si>
    <t>Total current assets</t>
  </si>
  <si>
    <t>Property and equipment, net</t>
  </si>
  <si>
    <t>Deferred tax asset</t>
  </si>
  <si>
    <t>Other assets</t>
  </si>
  <si>
    <t>Total assets</t>
  </si>
  <si>
    <t>Current liabilities:</t>
  </si>
  <si>
    <t>Accounts payable</t>
  </si>
  <si>
    <t>Accrued payroll and benefits</t>
  </si>
  <si>
    <t>Income taxes payable</t>
  </si>
  <si>
    <t>Accrued property taxes</t>
  </si>
  <si>
    <t>Total current liabilities</t>
  </si>
  <si>
    <t>Total liabilities</t>
  </si>
  <si>
    <t>Shareholders’ equity:</t>
  </si>
  <si>
    <t>Common stock; $0.10 par value, authorized 50,000,000 shares; issued and outstanding 11,710,745 shares (2016) and 11,710,745 shares (2015)</t>
  </si>
  <si>
    <t>Capital in excess of par</t>
  </si>
  <si>
    <t>Retained earnings</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USD ($)</t>
  </si>
  <si>
    <t>Cash flows from operating activities:</t>
  </si>
  <si>
    <t>Adjustment to reconcile net income to net cash (used) provided by operating activities:</t>
  </si>
  <si>
    <t>Depreciation and amortization</t>
  </si>
  <si>
    <t>Stock-based compensation</t>
  </si>
  <si>
    <t>Deferred income taxes</t>
  </si>
  <si>
    <t>Change in operating assets and liabilities:</t>
  </si>
  <si>
    <t>Trade receivables</t>
  </si>
  <si>
    <t>Inventories</t>
  </si>
  <si>
    <t>Prepaid expenses and other assets</t>
  </si>
  <si>
    <t>Income taxes payable (receivable)</t>
  </si>
  <si>
    <t>Accounts payable and accrued expenses</t>
  </si>
  <si>
    <t>Total adjustments to net income</t>
  </si>
  <si>
    <t>Net Cash (Used) Provided by Operating Activities</t>
  </si>
  <si>
    <t>Cash flow from investing activities:</t>
  </si>
  <si>
    <t>Purchase of property and equipment</t>
  </si>
  <si>
    <t>Net Cash Used by Investing Activities</t>
  </si>
  <si>
    <t>Cash flow from financing activities:</t>
  </si>
  <si>
    <t>Proceeds from exercise of stock options</t>
  </si>
  <si>
    <t>Net Cash Provided by Financing Activities</t>
  </si>
  <si>
    <t>Net (Decrease) Increase in Cash and Cash Equivalents</t>
  </si>
  <si>
    <t>Cash and Cash Equivalents, beginning of period</t>
  </si>
  <si>
    <t>Cash and Cash Equivalents, end of period</t>
  </si>
  <si>
    <t>Supplemental disclosures:</t>
  </si>
  <si>
    <t>Cash paid during the period for interest</t>
  </si>
  <si>
    <t>Organization and Summary of Significant Accounting Policies</t>
  </si>
  <si>
    <t>Accounting Policies [Abstract]</t>
  </si>
  <si>
    <t xml:space="preserve">Note 1 .
Organization and Summary of Significant Accounting Policies.
(a)
Company Background Scott’s Liquid Gold-Inc. (a Colorado corporation) was incorporated on February 15, 1954. Scott’s Liquid Gold-Inc. and its wholly-owned subsidiaries (collectively, the “Company,” “we,” “our,” or “us”) develop, manufacture, market and sell quality household and skin and hair care products. We are also a distributor in the United States of Montagne Jeunesse skin sachets and Batiste Dry Shampoo manufactured by two other companies. Our business is comprised of two segments, household products and skin and hair care products.
(b)
Principles of Consolidation Our consolidated financial statements include our accounts and those of our wholly-owned subsidiaries. All intercompany accounts and transactions have been eliminated.
(c)
Basis of Presentation The Consolidated Statements of Operations, Consolidated Balance Sheets, and the Consolidated Statements of Cash Flows included in this Report have been prepared by the Company. In our opinion, all adjustments (which include only normal recurring adjustments) necessary to present fairly the financial position at March 31, 2016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These consolidated financial statements should be read in conjunction with our financial statements and notes thereto included in our Annual Report on Form 10-K for the year ended December 31, 2015. The results of operations for the period ended March 31, 2016 are not necessarily indicative of the operating results for the full year.
(d)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and stock-based compensation. Actual results could differ from our estimates.
(e)
Cash Equivalents We consider all highly liquid investments with an original maturity of three months or less at the date of acquisition to be cash equivalents.
(f)
Sale of Accounts Receivable On November 3, 2008, effective as of October 31, 2008, we entered into a financing agreement with Summit Financial Resources, L.P. (“Summit”) for the purpose of providing working capital. The financing agreement with Summit was amended on March 12, 2009, March 16, 2011 (effective March 1, 2011) and June 29, 2012 (effective July 1, 2012). The agreement has a term that expires on January 1, 2017, but it may be renewed for additional 12 month periods unless either party elects to cancel in writing at least 60 days prior to January 1, 2017 and thereafter on the anniversary date of each 12 month period. The agreement provides for a factoring line up to $1.5 million and is secured primarily by accounts receivables, inventory, any lease in which we are a lessor and all investment property and guarantees by our active subsidiaries. Under the agreement, Summit will make loans at our request and in its discretion based on: (i) its purchases of our receivables, with recourse against us, at an advance rate of 85% (or such other percentage determined by Summit in its discretion) and (ii) our inventory not to exceed certain amounts, including an aggregate maximum of $500,000. Advances under the agreement have an interest rate of 1.0% over the prime rate (as published in The Wall Street Journal) for the accounts receivables portion of the advances and 2.5% over the prime rate for the inventory portion of the borrowings. At March 31, 2016, the prime rate was 3.50%. There is also an administrative fee of 0.85% per month on the average monthly outstanding loan on the receivable portion of any advance if the average quarterly loan in the prior quarter was less than or equal to $1,000,000, and 0.75% per month if the average quarterly loan in the prior quarter was greater than $1,000,000 and of 1.0% per month on the average monthly outstanding loan on the inventory portion of any advance. The agreement provides that neither we nor our active subsidiaries may engage in a change in control transaction without the prior written consent of Summit. Events of default include, but are not limited to, our failure to make a payment when due or a default occurring on any of our other indebtedness. In 2016 and 2015, we did not sell any of our accounts receivables to Summit. At March 31, 2016 and December 31, 2015 the entire credit line of $1.5 million was available for future factoring of accounts receivable invoices and borrowings secured by our inventory. We report these transactions as a secured borrowing rather than as a sale. As a result, affected accounts receivable, if any, are reported under the “Current Assets” section within our Consolidated Balance Sheets as “Trade receivables, net.” Similarly, the net liability owing to Summit, if any, appears as “Obligations collateralized by receivables and inventory” within the “Current Liabilities” section of our Consolidated Balance Sheets. Net proceeds received on obligations collateralized by receivables and inventory appear as “net cash provided (used) by operating activities” within the “Adjustment to reconcile net income to net cash used by operating activities” section of our Consolidated Statements of Cash Flows. On March 16, 2011, with the consent of Summit, we entered into a financing agreement with Wells Fargo Bank, National Association (“Wells Fargo”) for the purpose of further lowering the cost of borrowing associated with the financing of our accounts receivable and on January 29, 2016 we terminated our agreement with Wells Fargo due to Wal-Mart Stores, Inc. (“Wal-Mart”), changing its accounts payable policy. Pursuant to this agreement, we were able to sell accounts receivables from Wal-Mart at a discount to Wells Fargo; provided, however, that Wells Fargo could reject offers to purchase such receivables in its discretion. These receivables could be purchased by Wells Fargo at a cost to us equal to LIBOR plus 1.15% per annum. The LIBOR rate used depends on the days to maturity of the receivable sold, typically ranging from 102 to 105 days. At January 29, 2016, Wells Fargo used the 105-day LIBOR rate of 0.70%. During the three months ended March 31, 2016 and 2015, we sold approximately $306,800 and $1,055,000, respectively, of our relevant accounts receivable to Wells Fargo for approximately $305,200 and $1,050,600, respectively. The difference between the invoiced amount of the receivable and the cash that we received from Wells Fargo is a cost to us. This cost is in lieu of any cash discount our customer would have been allowed and, thus, is treated in a manner consistent with standard trade discounts granted to our customers. The reporting of the sale of accounts receivables to Wells Fargo is treated as a sale rather than as a secured borrowing. As a result, affected accounts receivables are relieved from the Company’s financial statements upon receipt of the cash proceeds.
(g)
Inventories Inventories consist of raw materials and finished goods and are stated at the lower of cost (first-in, first-out method) or market. We record a reserve for slow moving and obsolete products and raw materials. We estimate this reserve based upon historical and anticipated sales. Inventories were comprised of the following at:
March 31, 2016
December 31, 2015
Finished goods
$
2,248,300
$
2,101,300
Raw materials
3,062,300
2,717,300
Inventory reserve for obsolescence
(120,000
)
(120,000
)
$
5,190,600
$
4,698,600
(h)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 i )
Financial Instruments Financial instruments which potentially subject us to concentrations of credit risk include cash and cash equivalents and trade receivables. We maintain our cash balances in the form of bank demand deposits with financial institutions that we believe are creditworthy. During the three months end March 31, 2016, w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As of March 31, 2016 and December 31, 2015 we had no long-term debt.
( j )
Income Taxes Deferred income tax assets and liabilities are recognized for the future income tax consequences attributable to differences between the financial statement carrying amounts of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statement of operations or accrued on the balance sheet. The effective tax rate for the three months ended March 31, 2016, was 42.2%, which differs from the statutory income tax rate due to permanent book to tax differences. As of December 31, 2014, the Company had a deferred tax asset of $0, net of a valuation allowance of $3,379,100. As of that date and until the second quarter of 2015, a full valuation allowance had been provided against deferred tax assets, as it was more-likely-than-not that the Company’s net deferred tax asset would not be realized in the foreseeable future due to the Company’s cumulative book loss. Consequently, the Company was unable to recognize any income tax benefit in such prior periods. However, the Company had, as of June 30, 2015, reported positive income for nine consecutive quarters and the 36 month cumulative income before income taxes was approximately $3.4 million. Accordingly, the Company as of June 30, 2015 released a portion of the valuation allowance related to the deferred tax asset of approximately $3.1 million as well as an additional $70,200 in the third quarter ended September 30, 2015. The analysis of the partial valuation allowance release was in accordance with accounting standards for interim period reporting. The remaining $169,200 in valuation allowance was released during the fourth quarter of 2015.
( k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are influenced by several factors, including the promotional efforts of our customers, changes in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March 31, 2016 and December 31, 2015 approximately $745,800 and $1,179,700, respectively, had been reserved as a reduction of accounts receivable. Trade promotions to our customers and incentives such as coupons to our consumers are deducted from gross sales and totaled $451,600 and $510,100 for the three months ended March 31, 2016 and 2015, respectively.
( l )
Advertising Costs Advertising costs are expensed as incurred.
( m )
Stock-based Compensation During the three months ended March 31, 2016, we granted options to acquire 3,000 shares of our common stock to one of our production personnel at a price of $1.20 per share, which vest ratably over 48 months, or upon a change in control under certain circumstances, and which expire after 10 years. During the three months ended March 31, 2015, we did not grant any stock options. The weighted average fair market value of the options granted in the first three months of 2016 was estimated on the date of grant, using a Black-Scholes option pricing model with the following assumptions:
March 31, 2016
Expected life of options (using the “simplified” method)
10 years
Average risk-free interest rate
1.5%
Average expected volatility of stock
134%
Expected dividend rate
None
Fair value of options granted
$3,488
Compensation cost related to stock options recognized in operating results (included in general and administrative expenses) was $64,500 and $17,200 in the three months ended March 31, 2016 and 2015, respectively. Approximately $774,400 of total unrecognized compensation costs related to non-vested stock options is expected to be recognized over the next 12 – 60 months, depending on the vesting provisions of the options. There was no tax benefit from recording the non-cash expense as it relates to the options granted to employees, as these were qualified stock options which are not normally tax deductible. With respect to the non-cash expense associated with options granted to the non-employee directors, no tax benefit is recognized for the excess of the tax deduction over the book expense previously recognized due to the existence of as yet unutilized net operating losses. At such time as these operating losses have been utilized and a tax benefit is realized from the exercise of non-qualified stock options, a corresponding tax benefit may be recognized.
( n )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346,800 and $344,000 for the three months ended March 31, 2016 and 2015, respectively. General and administrative expenses consist primarily of wages and benefits associated with management and administrative support departments, business insurance costs, professional fees, office facility related expenses, and other general support costs.
(o)
Recently Issued Accounting Standards In February 2016, the FASB issued ASU No. 2016-02, “ Leases (Topic 842) In March 2016, the FASB issued ASU No. 2016-09, “ Compensation-Stock Compensation- Improvements to Employee Share-Based Payment Accounting, ”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We are currently assessing the impact, if any, that the adoption of ASU 2016-09 will have on our financial statements. In May 2014, the FASB issued ASU No. 2014-09, “Revenue from Contracts with Customers (Topic 606)” In July 2015, the FASB issued ASU 2015-11, “ Simplifying the Measurement of Inventory </t>
  </si>
  <si>
    <t>Earnings Per Share</t>
  </si>
  <si>
    <t>Earnings Per Share [Abstract]</t>
  </si>
  <si>
    <t xml:space="preserve">Note 2 .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There were common stock equivalents of 969,500 and 397,500 shares outstanding at March 31, 2016 and 2015, respectively, consisting of stock options that were not included in the calculation of earnings per share because they would have been anti-dilutive. A reconciliation of the weighted average number of common shares outstanding for the three months end March 31, 2016 and 2015 is as follows:
2016
2015
Common shares outstanding, beginning of the year
11,710,745
11,549,789
Weighted average common shares issued
0
7,492
Weighted average number of common shares outstanding
11,710,745
11,557,281
Dilutive effect of common share equivalents
216,379
317,308
Diluted weighted average number of common shares outstanding
11,927,124
11,874,589
We have authorized 20,000,000 shares of preferred stock issuable in one or more series, none of which are issued or outstanding as of March 31, 2016. </t>
  </si>
  <si>
    <t>Segment Information</t>
  </si>
  <si>
    <t>Segment Reporting [Abstract]</t>
  </si>
  <si>
    <t xml:space="preserve">Note 3 .
Segment Information. We operate in two different segments: household products and skin and hair care products. Our products are sold nationally and internationally (primarily Canada), directly through our sales force and indirectly through independent brokers and manufacturer’s representatives, to mass merchandisers, drugstores, supermarkets, hardware stores and other retail outlets and to wholesale distributors. We have chosen to organize our business around these segments based on differences in the products sold. Accounting policies for our segments are the same as those described in Note 1. We evaluate segment performance based on segment income or loss before income taxes. The following provides information on our segments for the three months ended March 31:
2016
2015
Household
Skin and
Household
Skin and
Net sales
$
1,592,900
$
6,263,000
$
1,613,300
$
5,334,900
Cost of sales
674,700
3,182,400
759,800
2,979,600
Advertising expenses
289,300
196,800
101,200
146,000
Selling expenses
373,000
876,800
439,300
913,900
General and administrative expenses
422,500
530,600
405,100
504,100
Total operating costs and expenses
1,759,500
4,786,600
1,705,400
4,543,600
(Loss) income from operations
(166,600
)
1,476,400
(92,100
)
791,300
Other income
1,300
4,900
1,000
3,100
Interest expense
(1,600
)
(5,800
)
(1,800
)
(5,500
)
(Loss) income before income taxes
$
(166,900
)
$
1,475,500
$
(92,900
)
$
788,900
Identifiable assets
$
6,844,500
$
7,118,000
$
6,126,700
$
4,413,100
The following is a reconciliation of segment information to consolidated information for the three months ended March 31:
2016
2015
Net sales to external customers
$
7,855,900
$
6,948,200
Consolidated income before income taxes
$
1,308,600
$
696,000
Identifiable assets
$
13,962,500
$
10,539,800
Corporate assets
2,989,300
1,243,400
Consolidated total assets
$
16,951,800
$
11,783,200
Corporate assets noted above are comprised primarily of our cash, and property and equipment not directly associated with our manufacturing, warehousing, shipping and receiving activities. </t>
  </si>
  <si>
    <t>Organization and Summary of Significant Accounting Policies (Policies)</t>
  </si>
  <si>
    <t>Principles of Consolidation</t>
  </si>
  <si>
    <t xml:space="preserve">(b)
Principles of Consolidation Our consolidated financial statements include our accounts and those of our wholly-owned subsidiaries. All intercompany accounts and transactions have been eliminated. </t>
  </si>
  <si>
    <t>Basis of Presentation</t>
  </si>
  <si>
    <t xml:space="preserve">(c)
Basis of Presentation The Consolidated Statements of Operations, Consolidated Balance Sheets, and the Consolidated Statements of Cash Flows included in this Report have been prepared by the Company. In our opinion, all adjustments (which include only normal recurring adjustments) necessary to present fairly the financial position at March 31, 2016 and results of operations and cash flows for all periods have been made. Certain information and footnote disclosures normally included in financial statements prepared in accordance with generally accepted accounting principles in the United States have been condensed or omitted pursuant to the rules and regulations of the Securities and Exchange Commission. These consolidated financial statements should be read in conjunction with our financial statements and notes thereto included in our Annual Report on Form 10-K for the year ended December 31, 2015. The results of operations for the period ended March 31, 2016 are not necessarily indicative of the operating results for the full year. </t>
  </si>
  <si>
    <t>Use of Estimates</t>
  </si>
  <si>
    <t xml:space="preserve">(d)
Use of Estimates 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and stock-based compensation. Actual results could differ from our estimates. </t>
  </si>
  <si>
    <t>Cash Equivalents</t>
  </si>
  <si>
    <t xml:space="preserve">(e)
Cash Equivalents We consider all highly liquid investments with an original maturity of three months or less at the date of acquisition to be cash equivalents. </t>
  </si>
  <si>
    <t>Sale of Accounts Receivable</t>
  </si>
  <si>
    <t xml:space="preserve">(f)
Sale of Accounts Receivable On November 3, 2008, effective as of October 31, 2008, we entered into a financing agreement with Summit Financial Resources, L.P. (“Summit”) for the purpose of providing working capital. The financing agreement with Summit was amended on March 12, 2009, March 16, 2011 (effective March 1, 2011) and June 29, 2012 (effective July 1, 2012). The agreement has a term that expires on January 1, 2017, but it may be renewed for additional 12 month periods unless either party elects to cancel in writing at least 60 days prior to January 1, 2017 and thereafter on the anniversary date of each 12 month period. The agreement provides for a factoring line up to $1.5 million and is secured primarily by accounts receivables, inventory, any lease in which we are a lessor and all investment property and guarantees by our active subsidiaries. Under the agreement, Summit will make loans at our request and in its discretion based on: (i) its purchases of our receivables, with recourse against us, at an advance rate of 85% (or such other percentage determined by Summit in its discretion) and (ii) our inventory not to exceed certain amounts, including an aggregate maximum of $500,000. Advances under the agreement have an interest rate of 1.0% over the prime rate (as published in The Wall Street Journal) for the accounts receivables portion of the advances and 2.5% over the prime rate for the inventory portion of the borrowings. At March 31, 2016, the prime rate was 3.50%. There is also an administrative fee of 0.85% per month on the average monthly outstanding loan on the receivable portion of any advance if the average quarterly loan in the prior quarter was less than or equal to $1,000,000, and 0.75% per month if the average quarterly loan in the prior quarter was greater than $1,000,000 and of 1.0% per month on the average monthly outstanding loan on the inventory portion of any advance. The agreement provides that neither we nor our active subsidiaries may engage in a change in control transaction without the prior written consent of Summit. Events of default include, but are not limited to, our failure to make a payment when due or a default occurring on any of our other indebtedness. In 2016 and 2015, we did not sell any of our accounts receivables to Summit. At March 31, 2016 and December 31, 2015 the entire credit line of $1.5 million was available for future factoring of accounts receivable invoices and borrowings secured by our inventory. We report these transactions as a secured borrowing rather than as a sale. As a result, affected accounts receivable, if any, are reported under the “Current Assets” section within our Consolidated Balance Sheets as “Trade receivables, net.” Similarly, the net liability owing to Summit, if any, appears as “Obligations collateralized by receivables and inventory” within the “Current Liabilities” section of our Consolidated Balance Sheets. Net proceeds received on obligations collateralized by receivables and inventory appear as “net cash provided (used) by operating activities” within the “Adjustment to reconcile net income to net cash used by operating activities” section of our Consolidated Statements of Cash Flows. On March 16, 2011, with the consent of Summit, we entered into a financing agreement with Wells Fargo Bank, National Association (“Wells Fargo”) for the purpose of further lowering the cost of borrowing associated with the financing of our accounts receivable and on January 29, 2016 we terminated our agreement with Wells Fargo due to Wal-Mart Stores, Inc. (“Wal-Mart”), changing its accounts payable policy. Pursuant to this agreement, we were able to sell accounts receivables from Wal-Mart at a discount to Wells Fargo; provided, however, that Wells Fargo could reject offers to purchase such receivables in its discretion. These receivables could be purchased by Wells Fargo at a cost to us equal to LIBOR plus 1.15% per annum. The LIBOR rate used depends on the days to maturity of the receivable sold, typically ranging from 102 to 105 days. At January 29, 2016, Wells Fargo used the 105-day LIBOR rate of 0.70%. During the three months ended March 31, 2016 and 2015, we sold approximately $306,800 and $1,055,000, respectively, of our relevant accounts receivable to Wells Fargo for approximately $305,200 and $1,050,600, respectively. The difference between the invoiced amount of the receivable and the cash that we received from Wells Fargo is a cost to us. This cost is in lieu of any cash discount our customer would have been allowed and, thus, is treated in a manner consistent with standard trade discounts granted to our customers. The reporting of the sale of accounts receivables to Wells Fargo is treated as a sale rather than as a secured borrowing. As a result, affected accounts receivables are relieved from the Company’s financial statements upon receipt of the cash proceeds. </t>
  </si>
  <si>
    <t>(g)
Inventories Inventories consist of raw materials and finished goods and are stated at the lower of cost (first-in, first-out method) or market. We record a reserve for slow moving and obsolete products and raw materials. We estimate this reserve based upon historical and anticipated sales. Inventories were comprised of the following at:
March 31, 2016
December 31, 2015
Finished goods
$
2,248,300
$
2,101,300
Raw materials
3,062,300
2,717,300
Inventory reserve for obsolescence
(120,000
)
(120,000
)
$
5,190,600
$
4,698,600</t>
  </si>
  <si>
    <t>Property and Equipment</t>
  </si>
  <si>
    <t xml:space="preserve">(h)
Property and Equipment Property and equipment are recorded at historical cost. Depreciation is provided using the straight-line method over the estimated useful lives of the assets ranging from three to 20 years. Production equipment and production support equipment are estimated to have useful lives of 15 to 20 years and three to 10 years, respectively. Office furniture and office machines are estimated to have useful lives of 10 to 20 years and three to five years, respectively. </t>
  </si>
  <si>
    <t>Financial Instruments</t>
  </si>
  <si>
    <t xml:space="preserve">( i )
Financial Instruments Financial instruments which potentially subject us to concentrations of credit risk include cash and cash equivalents and trade receivables. We maintain our cash balances in the form of bank demand deposits with financial institutions that we believe are creditworthy. During the three months end March 31, 2016, we maintained balances in various operating accounts in excess of federally insured limits. We establish an allowance for doubtful accou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ceivables, other current assets, accounts payable and accrued expenses approximate fair value due to the short-term nature of these financial instruments. As of March 31, 2016 and December 31, 2015 we had no long-term debt. </t>
  </si>
  <si>
    <t>Income Taxes</t>
  </si>
  <si>
    <t>( j )
Income Taxes Deferred income tax assets and liabilities are recognized for the future income tax consequences attributable to differences between the financial statement carrying amounts of assets and liabilities and their respective income tax bases. A valuation allowance is provid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statement of operations or accrued on the balance sheet. The effective tax rate for the three months ended March 31, 2016, was 42.2%, which differs from the statutory income tax rate due to permanent book to tax differences. As of December 31, 2014, the Company had a deferred tax asset of $0, net of a valuation allowance of $3,379,100. As of that date and until the second quarter of 2015, a full valuation allowance had been provided against deferred tax assets, as it was more-likely-than-not that the Company’s net deferred tax asset would not be realized in the foreseeable future due to the Company’s cumulative book loss. Consequently, the Company was unable to recognize any income tax benefit in such prior periods. However, the Company had, as of June 30, 2015, reported positive income for nine consecutive quarters and the 36 month cumulative income before income taxes was approximately $3.4 million. Accordingly, the Company as of June 30, 2015 released a portion of the valuation allowance related to the deferred tax asset of approximately $3.1 million as well as an additional $70,200 in the third quarter ended September 30, 2015. The analysis of the partial valuation allowance release was in accordance with accounting standards for interim period reporting. The remaining $169,200 in valuation allowance was released during the fourth quarter of 2015.</t>
  </si>
  <si>
    <t>Revenue Recognition</t>
  </si>
  <si>
    <t xml:space="preserve">( k )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In our case, the criteria generally are met when we have an arrangement to sell a product, we have delivered the product in accordance with that arrangement, the sales price of the product is determinable and we believe that we will be paid for the sale. We establish reserves for customer returns of our products and customer allowances. We estimate these reserves based upon, among other things, an assessment of historical trends, information from customers and anticipated returns related to current sales activity. These reserves are established in the period of sale and reduce our revenue in that period. Our reserve for customer allowances includes primarily reserves for trade promotions to support price features, displays, slotting fees and other merchandising of our products to our customers. The actual level of returns and customer allowances are influenced by several factors, including the promotional efforts of our customers, changes in mix of our customers, changes in the mix of the products we sell and the maturity of the product. We may change our estimates based on actual results and consideration of other factors that cause returns and allowances. In the event that actual results differ from our estimates, the results of future periods may be impacted. We also establish reserves for coupons, rebates and certain other promotional programs for consumers. We estimate these reserves based upon, among other things, an assessment of historical trends and current sales activity. These reserves are recorded as a reduction of revenue at the later of the date at which the revenue is recognized or the date at which the sale incentive is offered.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At March 31, 2016 and December 31, 2015 approximately $745,800 and $1,179,700, respectively, had been reserved as a reduction of accounts receivable. Trade promotions to our customers and incentives such as coupons to our consumers are deducted from gross sales and totaled $451,600 and $510,100 for the three months ended March 31, 2016 and 2015, respectively. </t>
  </si>
  <si>
    <t>Advertising Costs</t>
  </si>
  <si>
    <t xml:space="preserve">( l )
Advertising Costs Advertising costs are expensed as incurred. </t>
  </si>
  <si>
    <t>Stock-based Compensation</t>
  </si>
  <si>
    <t xml:space="preserve">( m )
Stock-based Compensation During the three months ended March 31, 2016, we granted options to acquire 3,000 shares of our common stock to one of our production personnel at a price of $1.20 per share, which vest ratably over 48 months, or upon a change in control under certain circumstances, and which expire after 10 years. During the three months ended March 31, 2015, we did not grant any stock options. The weighted average fair market value of the options granted in the first three months of 2016 was estimated on the date of grant, using a Black-Scholes option pricing model with the following assumptions:
March 31, 2016
Expected life of options (using the “simplified” method)
10 years
Average risk-free interest rate
1.5%
Average expected volatility of stock
134%
Expected dividend rate
None
Fair value of options granted
$3,488
Compensation cost related to stock options recognized in operating results (included in general and administrative expenses) was $64,500 and $17,200 in the three months ended March 31, 2016 and 2015, respectively. Approximately $774,400 of total unrecognized compensation costs related to non-vested stock options is expected to be recognized over the next 12 – 60 months, depending on the vesting provisions of the options. There was no tax benefit from recording the non-cash expense as it relates to the options granted to employees, as these were qualified stock options which are not normally tax deductible. With respect to the non-cash expense associated with options granted to the non-employee directors, no tax benefit is recognized for the excess of the tax deduction over the book expense previously recognized due to the existence of as yet unutilized net operating losses. At such time as these operating losses have been utilized and a tax benefit is realized from the exercise of non-qualified stock options, a corresponding tax benefit may be recognized. </t>
  </si>
  <si>
    <t>Operating Costs and Expenses Classification</t>
  </si>
  <si>
    <t xml:space="preserve">( n )
Operating Costs and Expenses Classification Cost of sales includes costs associated with manufacturing and distribution including labor, materials, freight-in, purchasing and receiving, quality control, internal transfer costs, repairs, maintenance and other indirect costs, as well as warehousing and distribution costs. We classify shipping and handling costs comprised primarily of freight-out as selling expenses. Other selling expenses consist primarily of wages and benefits for sales and sales support personnel, travel, brokerage commissions and promotional costs, as well as certain other indirect costs. Shipping and handling costs totaled $346,800 and $344,000 for the three months ended March 31, 2016 and 2015, respectively. General and administrative expenses consist primarily of wages and benefits associated with management and administrative support departments, business insurance costs, professional fees, office facility related expenses, and other general support costs. </t>
  </si>
  <si>
    <t>Recently Issued Accounting Standards</t>
  </si>
  <si>
    <t>(o)
Recently Issued Accounting Standards In February 2016, the FASB issued ASU No. 2016-02, “ Leases (Topic 842) In March 2016, the FASB issued ASU No. 2016-09, “ Compensation-Stock Compensation- Improvements to Employee Share-Based Payment Accounting, ” (“ASU 2016-09”), which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This ASU is effective for fiscal years beginning after December 15, 2016 including interim periods within that reporting period, however early adoption is permitted. We are currently assessing the impact, if any, that the adoption of ASU 2016-09 will have on our financial statements. In May 2014, the FASB issued ASU No. 2014-09, “Revenue from Contracts with Customers (Topic 606)” In July 2015, the FASB issued ASU 2015-11, “ Simplifying the Measurement of Inventory</t>
  </si>
  <si>
    <t>Organization and Summary of Significant Accounting Policies (Tables)</t>
  </si>
  <si>
    <t>Composition of Inventory</t>
  </si>
  <si>
    <t>Inventories were comprised of the following at:
March 31, 2016
December 31, 2015
Finished goods
$
2,248,300
$
2,101,300
Raw materials
3,062,300
2,717,300
Inventory reserve for obsolescence
(120,000
)
(120,000
)
$
5,190,600
$
4,698,600</t>
  </si>
  <si>
    <t>Weighted Average Fair Market Value of the Options Granted Estimated on the Date of Grant Assumptions</t>
  </si>
  <si>
    <t>The weighted average fair market value of the options granted in the first three months of 2016 was estimated on the date of grant, using a Black-Scholes option pricing model with the following assumptions:
March 31, 2016
Expected life of options (using the “simplified” method)
10 years
Average risk-free interest rate
1.5%
Average expected volatility of stock
134%
Expected dividend rate
None
Fair value of options granted
$3,488</t>
  </si>
  <si>
    <t>Earnings Per Share (Tables)</t>
  </si>
  <si>
    <t>Reconciliation of the Weighted Average Number of Common Shares Outstanding</t>
  </si>
  <si>
    <t>A reconciliation of the weighted average number of common shares outstanding for the three months end March 31, 2016 and 2015 is as follows:
2016
2015
Common shares outstanding, beginning of the year
11,710,745
11,549,789
Weighted average common shares issued
0
7,492
Weighted average number of common shares outstanding
11,710,745
11,557,281
Dilutive effect of common share equivalents
216,379
317,308
Diluted weighted average number of common shares outstanding
11,927,124
11,874,589</t>
  </si>
  <si>
    <t>Segment Information (Tables)</t>
  </si>
  <si>
    <t>Information on Segments</t>
  </si>
  <si>
    <t>The following provides information on our segments for the three months ended March 31:
2016
2015
Household
Skin and
Household
Skin and
Net sales
$
1,592,900
$
6,263,000
$
1,613,300
$
5,334,900
Cost of sales
674,700
3,182,400
759,800
2,979,600
Advertising expenses
289,300
196,800
101,200
146,000
Selling expenses
373,000
876,800
439,300
913,900
General and administrative expenses
422,500
530,600
405,100
504,100
Total operating costs and expenses
1,759,500
4,786,600
1,705,400
4,543,600
(Loss) income from operations
(166,600
)
1,476,400
(92,100
)
791,300
Other income
1,300
4,900
1,000
3,100
Interest expense
(1,600
)
(5,800
)
(1,800
)
(5,500
)
(Loss) income before income taxes
$
(166,900
)
$
1,475,500
$
(92,900
)
$
788,900
Identifiable assets
$
6,844,500
$
7,118,000
$
6,126,700
$
4,413,100</t>
  </si>
  <si>
    <t>Reconciliation of Segment Information</t>
  </si>
  <si>
    <t>The following is a reconciliation of segment information to consolidated information for the three months ended March 31:
2016
2015
Net sales to external customers
$
7,855,900
$
6,948,200
Consolidated income before income taxes
$
1,308,600
$
696,000
Identifiable assets
$
13,962,500
$
10,539,800
Corporate assets
2,989,300
1,243,400
Consolidated total assets
$
16,951,800
$
11,783,200</t>
  </si>
  <si>
    <t>Organization and Summary of Significant Accounting Policies (Details Textual)</t>
  </si>
  <si>
    <t>Jan. 29, 2016</t>
  </si>
  <si>
    <t>Mar. 16, 2011</t>
  </si>
  <si>
    <t>Mar. 31, 2011</t>
  </si>
  <si>
    <t>Mar. 31, 2016USD ($)Segment</t>
  </si>
  <si>
    <t>Mar. 31, 2015USD ($)</t>
  </si>
  <si>
    <t>Dec. 31, 2016USD ($)</t>
  </si>
  <si>
    <t>Dec. 31, 2015USD ($)</t>
  </si>
  <si>
    <t>Schedule Of Organization And Presentation Of Financial Statements [Line Items]</t>
  </si>
  <si>
    <t>Number of business segment | Segment</t>
  </si>
  <si>
    <t>Expiration date of financing agreement</t>
  </si>
  <si>
    <t>Jan. 1,
		2017</t>
  </si>
  <si>
    <t>Renewal period of agreement</t>
  </si>
  <si>
    <t>12 months</t>
  </si>
  <si>
    <t>Additional renewal Period of agreement</t>
  </si>
  <si>
    <t>Cancelation period of agreement</t>
  </si>
  <si>
    <t>at least 60 days</t>
  </si>
  <si>
    <t>Account receivables</t>
  </si>
  <si>
    <t>Aggregate amount of inventory</t>
  </si>
  <si>
    <t>Percentage of administrative fees on receivable portion, Less Than or equal to $1000000</t>
  </si>
  <si>
    <t>0.85%</t>
  </si>
  <si>
    <t>Percentage of administrative fees on receivable portion, More Than $1000000</t>
  </si>
  <si>
    <t>0.75%</t>
  </si>
  <si>
    <t>Percentage of administrative fees on inventory portion</t>
  </si>
  <si>
    <t>1.00%</t>
  </si>
  <si>
    <t>Computation of administrative fees on receivable portion, Specified Amount for different rates</t>
  </si>
  <si>
    <t>Credit line available for future factoring of accounts receivables and borrowings secured by inventory</t>
  </si>
  <si>
    <t>Minimum</t>
  </si>
  <si>
    <t>Period to maturity of receivable sold</t>
  </si>
  <si>
    <t>102 days</t>
  </si>
  <si>
    <t>Maximum</t>
  </si>
  <si>
    <t>105 days</t>
  </si>
  <si>
    <t>Wells Fargo Bank</t>
  </si>
  <si>
    <t>Sale of account receivables</t>
  </si>
  <si>
    <t>Period of LIBOR rate used</t>
  </si>
  <si>
    <t>Proceeds from sale of account receivable</t>
  </si>
  <si>
    <t>Summit</t>
  </si>
  <si>
    <t>Percentage of advance rate of loan after March 1, 2011</t>
  </si>
  <si>
    <t>85.00%</t>
  </si>
  <si>
    <t>Summit | Scenario, Forecast</t>
  </si>
  <si>
    <t>Prime Rate</t>
  </si>
  <si>
    <t>Interest rate of agreement amount</t>
  </si>
  <si>
    <t>3.50%</t>
  </si>
  <si>
    <t>Prime Rate | Accounts Receivables</t>
  </si>
  <si>
    <t>Prime Rate | Inventories</t>
  </si>
  <si>
    <t>2.50%</t>
  </si>
  <si>
    <t>LIBOR | Wells Fargo Bank</t>
  </si>
  <si>
    <t>0.70%</t>
  </si>
  <si>
    <t>1.15%</t>
  </si>
  <si>
    <t>Organization and Summary of Significant Accounting Policies - Inventories (Details) - USD ($)</t>
  </si>
  <si>
    <t>Inventory Disclosure [Abstract]</t>
  </si>
  <si>
    <t>Finished goods</t>
  </si>
  <si>
    <t>Raw materials</t>
  </si>
  <si>
    <t>Inventory reserve for obsolescence</t>
  </si>
  <si>
    <t>Organization and Summary of Significant Accounting Policies (Details Textual 1) - USD ($)</t>
  </si>
  <si>
    <t>12 Months Ended</t>
  </si>
  <si>
    <t>36 Months Ended</t>
  </si>
  <si>
    <t>Jun. 30, 2015</t>
  </si>
  <si>
    <t>Sep. 30, 2015</t>
  </si>
  <si>
    <t>Dec. 31, 2014</t>
  </si>
  <si>
    <t>Significant financial instruments with off-balance sheet risk</t>
  </si>
  <si>
    <t>Long-term debt</t>
  </si>
  <si>
    <t>Interest and penalties recognized in statement of operations</t>
  </si>
  <si>
    <t>Accrued interest or penalties related to uncertain tax positions</t>
  </si>
  <si>
    <t>Effective income tax rate</t>
  </si>
  <si>
    <t>42.20%</t>
  </si>
  <si>
    <t>Deferred tax assets, net</t>
  </si>
  <si>
    <t>Valuation allowance</t>
  </si>
  <si>
    <t>Cumulative income before income taxes</t>
  </si>
  <si>
    <t>Reserve for reduction in account receivable</t>
  </si>
  <si>
    <t>Trade promotions to customers</t>
  </si>
  <si>
    <t>Useful life of property, plant and equipment</t>
  </si>
  <si>
    <t>3 years</t>
  </si>
  <si>
    <t>20 years</t>
  </si>
  <si>
    <t>Production Equipment | Minimum</t>
  </si>
  <si>
    <t>15 years</t>
  </si>
  <si>
    <t>Production Equipment | Maximum</t>
  </si>
  <si>
    <t>Production Support Equipment | Minimum</t>
  </si>
  <si>
    <t>Production Support Equipment | Maximum</t>
  </si>
  <si>
    <t>10 years</t>
  </si>
  <si>
    <t>Office Furniture and Equipment | Minimum</t>
  </si>
  <si>
    <t>Office Furniture and Equipment | Maximum</t>
  </si>
  <si>
    <t>Office Equipment | Minimum</t>
  </si>
  <si>
    <t>Office Equipment | Maximum</t>
  </si>
  <si>
    <t>5 years</t>
  </si>
  <si>
    <t>Organization and Summary of Significant Accounting Policies (Details Textual 2) - USD ($)</t>
  </si>
  <si>
    <t>Number of shares granted</t>
  </si>
  <si>
    <t>Unrecognized compensation costs related to non-vested stock options</t>
  </si>
  <si>
    <t>Tax benefit from recording non-cash expense relates to options granted to employees</t>
  </si>
  <si>
    <t>Shipping and handling costs</t>
  </si>
  <si>
    <t>Period over which compensation costs related to non-vested stock options recognize</t>
  </si>
  <si>
    <t>60 months</t>
  </si>
  <si>
    <t>General and Administrative Expense</t>
  </si>
  <si>
    <t>One of Production Personnel</t>
  </si>
  <si>
    <t>Weighted average exercise price granted</t>
  </si>
  <si>
    <t>Options vesting period</t>
  </si>
  <si>
    <t>48 months</t>
  </si>
  <si>
    <t>Expiry of options</t>
  </si>
  <si>
    <t>Organization and Summary of Significant Accounting Policies - Assumptions Used in Determining Fair Value of Options Granted (Details)</t>
  </si>
  <si>
    <t>Mar. 31, 2016USD ($)</t>
  </si>
  <si>
    <t>Expected life of options (using the “simplified” method)</t>
  </si>
  <si>
    <t>Average risk-free interest rate</t>
  </si>
  <si>
    <t>1.50%</t>
  </si>
  <si>
    <t>Average expected volatility of stock</t>
  </si>
  <si>
    <t>134.00%</t>
  </si>
  <si>
    <t>Expected dividend rate</t>
  </si>
  <si>
    <t>0.00%</t>
  </si>
  <si>
    <t>Fair value of options granted</t>
  </si>
  <si>
    <t>Earnings Per Share (Details Textual) - shares</t>
  </si>
  <si>
    <t>Antidilutive Securities Excluded From Computation Of Earnings Per Share [Line Items]</t>
  </si>
  <si>
    <t>Preferred stock issuable</t>
  </si>
  <si>
    <t>Preferred stock issued</t>
  </si>
  <si>
    <t>Preferred stock outstanding</t>
  </si>
  <si>
    <t>Stock Options</t>
  </si>
  <si>
    <t>Anti-dilutive securities comprised of outstanding stock options</t>
  </si>
  <si>
    <t>Earnings Per Share (Details) - shares</t>
  </si>
  <si>
    <t>Common shares outstanding, beginning of the year</t>
  </si>
  <si>
    <t>Weighted average common shares issued</t>
  </si>
  <si>
    <t>Weighted average number of common shares outstanding</t>
  </si>
  <si>
    <t>Dilutive effect of common share equivalents</t>
  </si>
  <si>
    <t>Diluted weighted average number of common shares outstanding</t>
  </si>
  <si>
    <t>Segment Information (Details Textual)</t>
  </si>
  <si>
    <t>Mar. 31, 2016Segment</t>
  </si>
  <si>
    <t>Number of business segment</t>
  </si>
  <si>
    <t>Segment Information (Details) - USD ($)</t>
  </si>
  <si>
    <t>Segment Reporting Information [Line Items]</t>
  </si>
  <si>
    <t>Advertising expenses</t>
  </si>
  <si>
    <t>Selling expenses</t>
  </si>
  <si>
    <t>General and administrative expenses</t>
  </si>
  <si>
    <t>Household Products</t>
  </si>
  <si>
    <t>Skin And Hair Care Products</t>
  </si>
  <si>
    <t>Segment Information (Details 1) - USD ($)</t>
  </si>
  <si>
    <t>Reconciliation of segment information</t>
  </si>
  <si>
    <t>Net sales to external customers</t>
  </si>
  <si>
    <t>Consolidated income before income taxes</t>
  </si>
  <si>
    <t>Operating Segments</t>
  </si>
  <si>
    <t>Corporate, Non-Segm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8000</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n" r="C14" s="6">
        <v>11737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3">
        <v>101</v>
      </c>
    </row>
    <row spans="1:2" r="4">
      <c t="s" r="A4" s="4">
        <v>138</v>
      </c>
      <c t="s" r="B4" s="4">
        <v>139</v>
      </c>
    </row>
    <row spans="1:2" r="5">
      <c t="s" r="A5" s="4">
        <v>140</v>
      </c>
      <c t="s" r="B5"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42</v>
      </c>
      <c t="s" r="B1" s="2">
        <v>1</v>
      </c>
    </row>
    <row spans="1:2" r="2">
      <c t="s" r="B2" s="2">
        <v>2</v>
      </c>
    </row>
    <row spans="1:2" r="3">
      <c t="s" r="A3" s="3">
        <v>104</v>
      </c>
    </row>
    <row spans="1:2" r="4">
      <c t="s" r="A4" s="4">
        <v>143</v>
      </c>
      <c t="s" r="B4" s="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145</v>
      </c>
      <c t="s" r="B1" s="2">
        <v>1</v>
      </c>
    </row>
    <row spans="1:2" r="2">
      <c t="s" r="B2" s="2">
        <v>2</v>
      </c>
    </row>
    <row spans="1:2" r="3">
      <c t="s" r="A3" s="3">
        <v>107</v>
      </c>
    </row>
    <row spans="1:2" r="4">
      <c t="s" r="A4" s="4">
        <v>146</v>
      </c>
      <c t="s" r="B4" s="4">
        <v>147</v>
      </c>
    </row>
    <row spans="1:2" r="5">
      <c t="s" r="A5" s="4">
        <v>148</v>
      </c>
      <c t="s" r="B5"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8"/>
    <col customWidth="1" max="6" min="6" width="21"/>
    <col customWidth="1" max="7" min="7" width="21"/>
    <col customWidth="1" max="8" min="8" width="21"/>
  </cols>
  <sheetData>
    <row spans="1:8" r="1">
      <c t="s" r="A1" s="1">
        <v>150</v>
      </c>
      <c t="s" r="B1" s="2">
        <v>151</v>
      </c>
      <c t="s" r="C1" s="2">
        <v>152</v>
      </c>
      <c t="s" r="D1" s="2">
        <v>153</v>
      </c>
      <c t="s" r="E1" s="2">
        <v>154</v>
      </c>
      <c t="s" r="F1" s="2">
        <v>155</v>
      </c>
      <c t="s" r="G1" s="2">
        <v>156</v>
      </c>
      <c t="s" r="H1" s="2">
        <v>157</v>
      </c>
    </row>
    <row spans="1:8" r="2">
      <c t="s" r="A2" s="3">
        <v>158</v>
      </c>
    </row>
    <row spans="1:8" r="3">
      <c t="s" r="A3" s="4">
        <v>159</v>
      </c>
      <c t="n" r="E3" s="6">
        <v>2</v>
      </c>
    </row>
    <row spans="1:8" r="4">
      <c t="s" r="A4" s="4">
        <v>160</v>
      </c>
      <c t="s" r="E4" s="4">
        <v>161</v>
      </c>
    </row>
    <row spans="1:8" r="5">
      <c t="s" r="A5" s="4">
        <v>162</v>
      </c>
      <c t="s" r="E5" s="4">
        <v>163</v>
      </c>
    </row>
    <row spans="1:8" r="6">
      <c t="s" r="A6" s="4">
        <v>164</v>
      </c>
      <c t="s" r="E6" s="4">
        <v>163</v>
      </c>
    </row>
    <row spans="1:8" r="7">
      <c t="s" r="A7" s="4">
        <v>165</v>
      </c>
      <c t="s" r="E7" s="4">
        <v>166</v>
      </c>
    </row>
    <row spans="1:8" r="8">
      <c t="s" r="A8" s="4">
        <v>167</v>
      </c>
      <c t="n" r="E8" s="7">
        <v>1500000</v>
      </c>
    </row>
    <row spans="1:8" r="9">
      <c t="s" r="A9" s="4">
        <v>168</v>
      </c>
      <c t="n" r="E9" s="7">
        <v>500000</v>
      </c>
    </row>
    <row spans="1:8" r="10">
      <c t="s" r="A10" s="4">
        <v>169</v>
      </c>
      <c t="s" r="E10" s="4">
        <v>170</v>
      </c>
    </row>
    <row spans="1:8" r="11">
      <c t="s" r="A11" s="4">
        <v>171</v>
      </c>
      <c t="s" r="E11" s="4">
        <v>172</v>
      </c>
    </row>
    <row spans="1:8" r="12">
      <c t="s" r="A12" s="4">
        <v>173</v>
      </c>
      <c t="s" r="E12" s="4">
        <v>174</v>
      </c>
    </row>
    <row spans="1:8" r="13">
      <c t="s" r="A13" s="4">
        <v>175</v>
      </c>
      <c t="n" r="E13" s="7">
        <v>1000000</v>
      </c>
    </row>
    <row spans="1:8" r="14">
      <c t="s" r="A14" s="4">
        <v>176</v>
      </c>
      <c t="n" r="E14" s="6">
        <v>1500000</v>
      </c>
      <c t="n" r="H14" s="7">
        <v>1500000</v>
      </c>
    </row>
    <row spans="1:8" r="15">
      <c t="s" r="A15" s="4">
        <v>177</v>
      </c>
    </row>
    <row spans="1:8" r="16">
      <c t="s" r="A16" s="3">
        <v>158</v>
      </c>
    </row>
    <row spans="1:8" r="17">
      <c t="s" r="A17" s="4">
        <v>178</v>
      </c>
      <c t="s" r="D17" s="4">
        <v>179</v>
      </c>
    </row>
    <row spans="1:8" r="18">
      <c t="s" r="A18" s="4">
        <v>180</v>
      </c>
    </row>
    <row spans="1:8" r="19">
      <c t="s" r="A19" s="3">
        <v>158</v>
      </c>
    </row>
    <row spans="1:8" r="20">
      <c t="s" r="A20" s="4">
        <v>178</v>
      </c>
      <c t="s" r="D20" s="4">
        <v>181</v>
      </c>
    </row>
    <row spans="1:8" r="21">
      <c t="s" r="A21" s="4">
        <v>182</v>
      </c>
    </row>
    <row spans="1:8" r="22">
      <c t="s" r="A22" s="3">
        <v>158</v>
      </c>
    </row>
    <row spans="1:8" r="23">
      <c t="s" r="A23" s="4">
        <v>183</v>
      </c>
      <c t="n" r="E23" s="6">
        <v>306800</v>
      </c>
      <c t="n" r="F23" s="7">
        <v>1055000</v>
      </c>
    </row>
    <row spans="1:8" r="24">
      <c t="s" r="A24" s="4">
        <v>184</v>
      </c>
      <c t="s" r="B24" s="4">
        <v>181</v>
      </c>
    </row>
    <row spans="1:8" r="25">
      <c t="s" r="A25" s="4">
        <v>185</v>
      </c>
      <c t="n" r="E25" s="7">
        <v>305200</v>
      </c>
      <c t="n" r="F25" s="7">
        <v>1050600</v>
      </c>
    </row>
    <row spans="1:8" r="26">
      <c t="s" r="A26" s="4">
        <v>186</v>
      </c>
    </row>
    <row spans="1:8" r="27">
      <c t="s" r="A27" s="3">
        <v>158</v>
      </c>
    </row>
    <row spans="1:8" r="28">
      <c t="s" r="A28" s="4">
        <v>187</v>
      </c>
      <c t="s" r="E28" s="4">
        <v>188</v>
      </c>
    </row>
    <row spans="1:8" r="29">
      <c t="s" r="A29" s="4">
        <v>183</v>
      </c>
      <c t="n" r="H29" s="7">
        <v>0</v>
      </c>
    </row>
    <row spans="1:8" r="30">
      <c t="s" r="A30" s="4">
        <v>189</v>
      </c>
    </row>
    <row spans="1:8" r="31">
      <c t="s" r="A31" s="3">
        <v>158</v>
      </c>
    </row>
    <row spans="1:8" r="32">
      <c t="s" r="A32" s="4">
        <v>183</v>
      </c>
      <c t="n" r="G32" s="7">
        <v>0</v>
      </c>
    </row>
    <row spans="1:8" r="33">
      <c t="s" r="A33" s="4">
        <v>190</v>
      </c>
    </row>
    <row spans="1:8" r="34">
      <c t="s" r="A34" s="3">
        <v>158</v>
      </c>
    </row>
    <row spans="1:8" r="35">
      <c t="s" r="A35" s="4">
        <v>191</v>
      </c>
      <c t="s" r="E35" s="4">
        <v>192</v>
      </c>
    </row>
    <row spans="1:8" r="36">
      <c t="s" r="A36" s="4">
        <v>193</v>
      </c>
    </row>
    <row spans="1:8" r="37">
      <c t="s" r="A37" s="3">
        <v>158</v>
      </c>
    </row>
    <row spans="1:8" r="38">
      <c t="s" r="A38" s="4">
        <v>191</v>
      </c>
      <c t="s" r="E38" s="4">
        <v>174</v>
      </c>
    </row>
    <row spans="1:8" r="39">
      <c t="s" r="A39" s="4">
        <v>194</v>
      </c>
    </row>
    <row spans="1:8" r="40">
      <c t="s" r="A40" s="3">
        <v>158</v>
      </c>
    </row>
    <row spans="1:8" r="41">
      <c t="s" r="A41" s="4">
        <v>191</v>
      </c>
      <c t="s" r="E41" s="4">
        <v>195</v>
      </c>
    </row>
    <row spans="1:8" r="42">
      <c t="s" r="A42" s="4">
        <v>196</v>
      </c>
    </row>
    <row spans="1:8" r="43">
      <c t="s" r="A43" s="3">
        <v>158</v>
      </c>
    </row>
    <row spans="1:8" r="44">
      <c t="s" r="A44" s="4">
        <v>191</v>
      </c>
      <c t="s" r="B44" s="4">
        <v>197</v>
      </c>
      <c t="s" r="C44" s="4">
        <v>19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9</v>
      </c>
      <c t="s" r="B1" s="2">
        <v>2</v>
      </c>
      <c t="s" r="C1" s="2">
        <v>45</v>
      </c>
    </row>
    <row spans="1:3" r="2">
      <c t="s" r="A2" s="3">
        <v>200</v>
      </c>
    </row>
    <row spans="1:3" r="3">
      <c t="s" r="A3" s="4">
        <v>201</v>
      </c>
      <c t="n" r="B3" s="7">
        <v>2248300</v>
      </c>
      <c t="n" r="C3" s="7">
        <v>2101300</v>
      </c>
    </row>
    <row spans="1:3" r="4">
      <c t="s" r="A4" s="4">
        <v>202</v>
      </c>
      <c t="n" r="B4" s="6">
        <v>3062300</v>
      </c>
      <c t="n" r="C4" s="6">
        <v>2717300</v>
      </c>
    </row>
    <row spans="1:3" r="5">
      <c t="s" r="A5" s="4">
        <v>203</v>
      </c>
      <c t="n" r="B5" s="6">
        <v>-120000</v>
      </c>
      <c t="n" r="C5" s="6">
        <v>-120000</v>
      </c>
    </row>
    <row spans="1:3" r="6">
      <c t="s" r="A6" s="4">
        <v>49</v>
      </c>
      <c t="n" r="B6" s="7">
        <v>5190600</v>
      </c>
      <c t="n" r="C6" s="7">
        <v>46986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 customWidth="1" max="7" min="7" width="14"/>
  </cols>
  <sheetData>
    <row spans="1:7" r="1">
      <c t="s" r="A1" s="1">
        <v>204</v>
      </c>
      <c t="s" r="B1" s="2">
        <v>1</v>
      </c>
      <c t="s" r="D1" s="2">
        <v>205</v>
      </c>
      <c t="s" r="E1" s="2">
        <v>206</v>
      </c>
    </row>
    <row spans="1:7" r="2">
      <c t="s" r="B2" s="2">
        <v>2</v>
      </c>
      <c t="s" r="C2" s="2">
        <v>25</v>
      </c>
      <c t="s" r="D2" s="2">
        <v>45</v>
      </c>
      <c t="s" r="E2" s="2">
        <v>207</v>
      </c>
      <c t="s" r="F2" s="2">
        <v>208</v>
      </c>
      <c t="s" r="G2" s="2">
        <v>209</v>
      </c>
    </row>
    <row spans="1:7" r="3">
      <c t="s" r="A3" s="3">
        <v>158</v>
      </c>
    </row>
    <row spans="1:7" r="4">
      <c t="s" r="A4" s="4">
        <v>210</v>
      </c>
      <c t="n" r="B4" s="7">
        <v>0</v>
      </c>
    </row>
    <row spans="1:7" r="5">
      <c t="s" r="A5" s="4">
        <v>211</v>
      </c>
      <c t="n" r="B5" s="6">
        <v>0</v>
      </c>
      <c t="n" r="D5" s="7">
        <v>0</v>
      </c>
    </row>
    <row spans="1:7" r="6">
      <c t="s" r="A6" s="4">
        <v>212</v>
      </c>
      <c t="n" r="B6" s="6">
        <v>0</v>
      </c>
    </row>
    <row spans="1:7" r="7">
      <c t="s" r="A7" s="4">
        <v>213</v>
      </c>
      <c t="n" r="B7" s="7">
        <v>0</v>
      </c>
    </row>
    <row spans="1:7" r="8">
      <c t="s" r="A8" s="4">
        <v>214</v>
      </c>
      <c t="s" r="B8" s="4">
        <v>215</v>
      </c>
    </row>
    <row spans="1:7" r="9">
      <c t="s" r="A9" s="4">
        <v>216</v>
      </c>
      <c t="n" r="G9" s="7">
        <v>0</v>
      </c>
    </row>
    <row spans="1:7" r="10">
      <c t="s" r="A10" s="4">
        <v>217</v>
      </c>
      <c t="n" r="D10" s="6">
        <v>169200</v>
      </c>
      <c t="n" r="E10" s="7">
        <v>3100000</v>
      </c>
      <c t="n" r="F10" s="7">
        <v>70200</v>
      </c>
      <c t="n" r="G10" s="7">
        <v>3379100</v>
      </c>
    </row>
    <row spans="1:7" r="11">
      <c t="s" r="A11" s="4">
        <v>218</v>
      </c>
      <c t="n" r="B11" s="7">
        <v>1308600</v>
      </c>
      <c t="n" r="C11" s="7">
        <v>696000</v>
      </c>
      <c t="n" r="E11" s="7">
        <v>3400000</v>
      </c>
    </row>
    <row spans="1:7" r="12">
      <c t="s" r="A12" s="4">
        <v>219</v>
      </c>
      <c t="n" r="B12" s="6">
        <v>745800</v>
      </c>
      <c t="n" r="D12" s="7">
        <v>1179700</v>
      </c>
    </row>
    <row spans="1:7" r="13">
      <c t="s" r="A13" s="4">
        <v>220</v>
      </c>
      <c t="n" r="B13" s="7">
        <v>451600</v>
      </c>
      <c t="n" r="C13" s="7">
        <v>510100</v>
      </c>
    </row>
    <row spans="1:7" r="14">
      <c t="s" r="A14" s="4">
        <v>177</v>
      </c>
    </row>
    <row spans="1:7" r="15">
      <c t="s" r="A15" s="3">
        <v>158</v>
      </c>
    </row>
    <row spans="1:7" r="16">
      <c t="s" r="A16" s="4">
        <v>221</v>
      </c>
      <c t="s" r="B16" s="4">
        <v>222</v>
      </c>
    </row>
    <row spans="1:7" r="17">
      <c t="s" r="A17" s="4">
        <v>180</v>
      </c>
    </row>
    <row spans="1:7" r="18">
      <c t="s" r="A18" s="3">
        <v>158</v>
      </c>
    </row>
    <row spans="1:7" r="19">
      <c t="s" r="A19" s="4">
        <v>221</v>
      </c>
      <c t="s" r="B19" s="4">
        <v>223</v>
      </c>
    </row>
    <row spans="1:7" r="20">
      <c t="s" r="A20" s="4">
        <v>224</v>
      </c>
    </row>
    <row spans="1:7" r="21">
      <c t="s" r="A21" s="3">
        <v>158</v>
      </c>
    </row>
    <row spans="1:7" r="22">
      <c t="s" r="A22" s="4">
        <v>221</v>
      </c>
      <c t="s" r="B22" s="4">
        <v>225</v>
      </c>
    </row>
    <row spans="1:7" r="23">
      <c t="s" r="A23" s="4">
        <v>226</v>
      </c>
    </row>
    <row spans="1:7" r="24">
      <c t="s" r="A24" s="3">
        <v>158</v>
      </c>
    </row>
    <row spans="1:7" r="25">
      <c t="s" r="A25" s="4">
        <v>221</v>
      </c>
      <c t="s" r="B25" s="4">
        <v>223</v>
      </c>
    </row>
    <row spans="1:7" r="26">
      <c t="s" r="A26" s="4">
        <v>227</v>
      </c>
    </row>
    <row spans="1:7" r="27">
      <c t="s" r="A27" s="3">
        <v>158</v>
      </c>
    </row>
    <row spans="1:7" r="28">
      <c t="s" r="A28" s="4">
        <v>221</v>
      </c>
      <c t="s" r="B28" s="4">
        <v>222</v>
      </c>
    </row>
    <row spans="1:7" r="29">
      <c t="s" r="A29" s="4">
        <v>228</v>
      </c>
    </row>
    <row spans="1:7" r="30">
      <c t="s" r="A30" s="3">
        <v>158</v>
      </c>
    </row>
    <row spans="1:7" r="31">
      <c t="s" r="A31" s="4">
        <v>221</v>
      </c>
      <c t="s" r="B31" s="4">
        <v>229</v>
      </c>
    </row>
    <row spans="1:7" r="32">
      <c t="s" r="A32" s="4">
        <v>230</v>
      </c>
    </row>
    <row spans="1:7" r="33">
      <c t="s" r="A33" s="3">
        <v>158</v>
      </c>
    </row>
    <row spans="1:7" r="34">
      <c t="s" r="A34" s="4">
        <v>221</v>
      </c>
      <c t="s" r="B34" s="4">
        <v>229</v>
      </c>
    </row>
    <row spans="1:7" r="35">
      <c t="s" r="A35" s="4">
        <v>231</v>
      </c>
    </row>
    <row spans="1:7" r="36">
      <c t="s" r="A36" s="3">
        <v>158</v>
      </c>
    </row>
    <row spans="1:7" r="37">
      <c t="s" r="A37" s="4">
        <v>221</v>
      </c>
      <c t="s" r="B37" s="4">
        <v>223</v>
      </c>
    </row>
    <row spans="1:7" r="38">
      <c t="s" r="A38" s="4">
        <v>232</v>
      </c>
    </row>
    <row spans="1:7" r="39">
      <c t="s" r="A39" s="3">
        <v>158</v>
      </c>
    </row>
    <row spans="1:7" r="40">
      <c t="s" r="A40" s="4">
        <v>221</v>
      </c>
      <c t="s" r="B40" s="4">
        <v>222</v>
      </c>
    </row>
    <row spans="1:7" r="41">
      <c t="s" r="A41" s="4">
        <v>233</v>
      </c>
    </row>
    <row spans="1:7" r="42">
      <c t="s" r="A42" s="3">
        <v>158</v>
      </c>
    </row>
    <row spans="1:7" r="43">
      <c t="s" r="A43" s="4">
        <v>221</v>
      </c>
      <c t="s" r="B43" s="4">
        <v>23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5</v>
      </c>
      <c t="s" r="B1" s="2">
        <v>1</v>
      </c>
    </row>
    <row spans="1:3" r="2">
      <c t="s" r="B2" s="2">
        <v>2</v>
      </c>
      <c t="s" r="C2" s="2">
        <v>25</v>
      </c>
    </row>
    <row spans="1:3" r="3">
      <c t="s" r="A3" s="3">
        <v>158</v>
      </c>
    </row>
    <row spans="1:3" r="4">
      <c t="s" r="A4" s="4">
        <v>236</v>
      </c>
      <c t="n" r="C4" s="6">
        <v>0</v>
      </c>
    </row>
    <row spans="1:3" r="5">
      <c t="s" r="A5" s="4">
        <v>79</v>
      </c>
      <c t="n" r="B5" s="7">
        <v>64500</v>
      </c>
      <c t="n" r="C5" s="7">
        <v>17200</v>
      </c>
    </row>
    <row spans="1:3" r="6">
      <c t="s" r="A6" s="4">
        <v>237</v>
      </c>
      <c t="n" r="B6" s="6">
        <v>774400</v>
      </c>
    </row>
    <row spans="1:3" r="7">
      <c t="s" r="A7" s="4">
        <v>238</v>
      </c>
      <c t="n" r="B7" s="6">
        <v>0</v>
      </c>
    </row>
    <row spans="1:3" r="8">
      <c t="s" r="A8" s="4">
        <v>239</v>
      </c>
      <c t="n" r="B8" s="7">
        <v>346800</v>
      </c>
      <c t="n" r="C8" s="6">
        <v>344000</v>
      </c>
    </row>
    <row spans="1:3" r="9">
      <c t="s" r="A9" s="4">
        <v>177</v>
      </c>
    </row>
    <row spans="1:3" r="10">
      <c t="s" r="A10" s="3">
        <v>158</v>
      </c>
    </row>
    <row spans="1:3" r="11">
      <c t="s" r="A11" s="4">
        <v>240</v>
      </c>
      <c t="s" r="B11" s="4">
        <v>163</v>
      </c>
    </row>
    <row spans="1:3" r="12">
      <c t="s" r="A12" s="4">
        <v>180</v>
      </c>
    </row>
    <row spans="1:3" r="13">
      <c t="s" r="A13" s="3">
        <v>158</v>
      </c>
    </row>
    <row spans="1:3" r="14">
      <c t="s" r="A14" s="4">
        <v>240</v>
      </c>
      <c t="s" r="B14" s="4">
        <v>241</v>
      </c>
    </row>
    <row spans="1:3" r="15">
      <c t="s" r="A15" s="4">
        <v>242</v>
      </c>
    </row>
    <row spans="1:3" r="16">
      <c t="s" r="A16" s="3">
        <v>158</v>
      </c>
    </row>
    <row spans="1:3" r="17">
      <c t="s" r="A17" s="4">
        <v>79</v>
      </c>
      <c t="n" r="B17" s="7">
        <v>64500</v>
      </c>
      <c t="n" r="C17" s="7">
        <v>17200</v>
      </c>
    </row>
    <row spans="1:3" r="18">
      <c t="s" r="A18" s="4">
        <v>243</v>
      </c>
    </row>
    <row spans="1:3" r="19">
      <c t="s" r="A19" s="3">
        <v>158</v>
      </c>
    </row>
    <row spans="1:3" r="20">
      <c t="s" r="A20" s="4">
        <v>236</v>
      </c>
      <c t="n" r="B20" s="6">
        <v>3000</v>
      </c>
    </row>
    <row spans="1:3" r="21">
      <c t="s" r="A21" s="4">
        <v>244</v>
      </c>
      <c t="n" r="B21" s="8">
        <v>1.2</v>
      </c>
    </row>
    <row spans="1:3" r="22">
      <c t="s" r="A22" s="4">
        <v>245</v>
      </c>
      <c t="s" r="B22" s="4">
        <v>246</v>
      </c>
    </row>
    <row spans="1:3" r="23">
      <c t="s" r="A23" s="4">
        <v>247</v>
      </c>
      <c t="s" r="B23" s="4">
        <v>22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48</v>
      </c>
      <c t="s" r="B1" s="2">
        <v>1</v>
      </c>
    </row>
    <row spans="1:2" r="2">
      <c t="s" r="B2" s="2">
        <v>249</v>
      </c>
    </row>
    <row spans="1:2" r="3">
      <c t="s" r="A3" s="3">
        <v>101</v>
      </c>
    </row>
    <row spans="1:2" r="4">
      <c t="s" r="A4" s="4">
        <v>250</v>
      </c>
      <c t="s" r="B4" s="4">
        <v>229</v>
      </c>
    </row>
    <row spans="1:2" r="5">
      <c t="s" r="A5" s="4">
        <v>251</v>
      </c>
      <c t="s" r="B5" s="4">
        <v>252</v>
      </c>
    </row>
    <row spans="1:2" r="6">
      <c t="s" r="A6" s="4">
        <v>253</v>
      </c>
      <c t="s" r="B6" s="4">
        <v>254</v>
      </c>
    </row>
    <row spans="1:2" r="7">
      <c t="s" r="A7" s="4">
        <v>255</v>
      </c>
      <c t="s" r="B7" s="4">
        <v>256</v>
      </c>
    </row>
    <row spans="1:2" r="8">
      <c t="s" r="A8" s="4">
        <v>257</v>
      </c>
      <c t="n" r="B8" s="7">
        <v>34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58</v>
      </c>
      <c t="s" r="B1" s="2">
        <v>1</v>
      </c>
    </row>
    <row spans="1:3" r="2">
      <c t="s" r="B2" s="2">
        <v>2</v>
      </c>
      <c t="s" r="C2" s="2">
        <v>25</v>
      </c>
    </row>
    <row spans="1:3" r="3">
      <c t="s" r="A3" s="3">
        <v>259</v>
      </c>
    </row>
    <row spans="1:3" r="4">
      <c t="s" r="A4" s="4">
        <v>260</v>
      </c>
      <c t="n" r="B4" s="6">
        <v>20000000</v>
      </c>
    </row>
    <row spans="1:3" r="5">
      <c t="s" r="A5" s="4">
        <v>261</v>
      </c>
      <c t="n" r="B5" s="6">
        <v>0</v>
      </c>
    </row>
    <row spans="1:3" r="6">
      <c t="s" r="A6" s="4">
        <v>262</v>
      </c>
      <c t="n" r="B6" s="6">
        <v>0</v>
      </c>
    </row>
    <row spans="1:3" r="7">
      <c t="s" r="A7" s="4">
        <v>263</v>
      </c>
    </row>
    <row spans="1:3" r="8">
      <c t="s" r="A8" s="3">
        <v>259</v>
      </c>
    </row>
    <row spans="1:3" r="9">
      <c t="s" r="A9" s="4">
        <v>264</v>
      </c>
      <c t="n" r="B9" s="6">
        <v>969500</v>
      </c>
      <c t="n" r="C9" s="6">
        <v>3975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r="A1" s="1">
        <v>265</v>
      </c>
      <c t="s" r="B1" s="2">
        <v>1</v>
      </c>
    </row>
    <row spans="1:3" r="2">
      <c t="s" r="B2" s="2">
        <v>2</v>
      </c>
      <c t="s" r="C2" s="2">
        <v>25</v>
      </c>
    </row>
    <row spans="1:3" r="3">
      <c t="s" r="A3" s="3">
        <v>104</v>
      </c>
    </row>
    <row spans="1:3" r="4">
      <c t="s" r="A4" s="4">
        <v>266</v>
      </c>
      <c t="n" r="B4" s="6">
        <v>11710745</v>
      </c>
      <c t="n" r="C4" s="6">
        <v>11549789</v>
      </c>
    </row>
    <row spans="1:3" r="5">
      <c t="s" r="A5" s="4">
        <v>267</v>
      </c>
      <c t="n" r="B5" s="6">
        <v>0</v>
      </c>
      <c t="n" r="C5" s="6">
        <v>7492</v>
      </c>
    </row>
    <row spans="1:3" r="6">
      <c t="s" r="A6" s="4">
        <v>268</v>
      </c>
      <c t="n" r="B6" s="6">
        <v>11710745</v>
      </c>
      <c t="n" r="C6" s="6">
        <v>11557281</v>
      </c>
    </row>
    <row spans="1:3" r="7">
      <c t="s" r="A7" s="4">
        <v>269</v>
      </c>
      <c t="n" r="B7" s="6">
        <v>216379</v>
      </c>
      <c t="n" r="C7" s="6">
        <v>317308</v>
      </c>
    </row>
    <row spans="1:3" r="8">
      <c t="s" r="A8" s="4">
        <v>270</v>
      </c>
      <c t="n" r="B8" s="6">
        <v>11927124</v>
      </c>
      <c t="n" r="C8" s="6">
        <v>1187458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24</v>
      </c>
      <c t="s" r="B1" s="2">
        <v>1</v>
      </c>
    </row>
    <row spans="1:3" r="2">
      <c t="s" r="B2" s="2">
        <v>2</v>
      </c>
      <c t="s" r="C2" s="2">
        <v>25</v>
      </c>
    </row>
    <row spans="1:3" r="3">
      <c t="s" r="A3" s="3">
        <v>26</v>
      </c>
    </row>
    <row spans="1:3" r="4">
      <c t="s" r="A4" s="4">
        <v>27</v>
      </c>
      <c t="n" r="B4" s="7">
        <v>7855900</v>
      </c>
      <c t="n" r="C4" s="7">
        <v>6948200</v>
      </c>
    </row>
    <row spans="1:3" r="5">
      <c t="s" r="A5" s="3">
        <v>28</v>
      </c>
    </row>
    <row spans="1:3" r="6">
      <c t="s" r="A6" s="4">
        <v>29</v>
      </c>
      <c t="n" r="B6" s="6">
        <v>3857100</v>
      </c>
      <c t="n" r="C6" s="6">
        <v>3739400</v>
      </c>
    </row>
    <row spans="1:3" r="7">
      <c t="s" r="A7" s="4">
        <v>30</v>
      </c>
      <c t="n" r="B7" s="6">
        <v>486100</v>
      </c>
      <c t="n" r="C7" s="6">
        <v>247200</v>
      </c>
    </row>
    <row spans="1:3" r="8">
      <c t="s" r="A8" s="4">
        <v>31</v>
      </c>
      <c t="n" r="B8" s="6">
        <v>1249800</v>
      </c>
      <c t="n" r="C8" s="6">
        <v>1353200</v>
      </c>
    </row>
    <row spans="1:3" r="9">
      <c t="s" r="A9" s="4">
        <v>32</v>
      </c>
      <c t="n" r="B9" s="6">
        <v>953100</v>
      </c>
      <c t="n" r="C9" s="6">
        <v>909200</v>
      </c>
    </row>
    <row spans="1:3" r="10">
      <c t="s" r="A10" s="4">
        <v>33</v>
      </c>
      <c t="n" r="B10" s="6">
        <v>6546100</v>
      </c>
      <c t="n" r="C10" s="6">
        <v>6249000</v>
      </c>
    </row>
    <row spans="1:3" r="11">
      <c t="s" r="A11" s="4">
        <v>34</v>
      </c>
      <c t="n" r="B11" s="6">
        <v>1309800</v>
      </c>
      <c t="n" r="C11" s="6">
        <v>699200</v>
      </c>
    </row>
    <row spans="1:3" r="12">
      <c t="s" r="A12" s="4">
        <v>35</v>
      </c>
      <c t="n" r="B12" s="6">
        <v>6200</v>
      </c>
      <c t="n" r="C12" s="6">
        <v>4100</v>
      </c>
    </row>
    <row spans="1:3" r="13">
      <c t="s" r="A13" s="4">
        <v>36</v>
      </c>
      <c t="n" r="B13" s="6">
        <v>-7400</v>
      </c>
      <c t="n" r="C13" s="6">
        <v>-7300</v>
      </c>
    </row>
    <row spans="1:3" r="14">
      <c t="s" r="A14" s="4">
        <v>37</v>
      </c>
      <c t="n" r="B14" s="6">
        <v>1308600</v>
      </c>
      <c t="n" r="C14" s="6">
        <v>696000</v>
      </c>
    </row>
    <row spans="1:3" r="15">
      <c t="s" r="A15" s="4">
        <v>38</v>
      </c>
      <c t="n" r="B15" s="6">
        <v>-552100</v>
      </c>
      <c t="n" r="C15" s="6">
        <v>-12400</v>
      </c>
    </row>
    <row spans="1:3" r="16">
      <c t="s" r="A16" s="4">
        <v>39</v>
      </c>
      <c t="n" r="B16" s="7">
        <v>756500</v>
      </c>
      <c t="n" r="C16" s="7">
        <v>683600</v>
      </c>
    </row>
    <row spans="1:3" r="17">
      <c t="s" r="A17" s="3">
        <v>40</v>
      </c>
    </row>
    <row spans="1:3" r="18">
      <c t="s" r="A18" s="4">
        <v>41</v>
      </c>
      <c t="n" r="B18" s="8">
        <v>0.06</v>
      </c>
      <c t="n" r="C18" s="8">
        <v>0.06</v>
      </c>
    </row>
    <row spans="1:3" r="19">
      <c t="s" r="A19" s="4">
        <v>42</v>
      </c>
      <c t="n" r="B19" s="8">
        <v>0.06</v>
      </c>
      <c t="n" r="C19" s="8">
        <v>0.06</v>
      </c>
    </row>
    <row spans="1:3" r="20">
      <c t="s" r="A20" s="3">
        <v>43</v>
      </c>
    </row>
    <row spans="1:3" r="21">
      <c t="s" r="A21" s="4">
        <v>41</v>
      </c>
      <c t="n" r="B21" s="6">
        <v>11710745</v>
      </c>
      <c t="n" r="C21" s="6">
        <v>11557281</v>
      </c>
    </row>
    <row spans="1:3" r="22">
      <c t="s" r="A22" s="4">
        <v>42</v>
      </c>
      <c t="n" r="B22" s="6">
        <v>11927124</v>
      </c>
      <c t="n" r="C22" s="6">
        <v>1187458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r="A1" s="1">
        <v>271</v>
      </c>
      <c t="s" r="B1" s="2">
        <v>1</v>
      </c>
    </row>
    <row spans="1:2" r="2">
      <c t="s" r="B2" s="2">
        <v>272</v>
      </c>
    </row>
    <row spans="1:2" r="3">
      <c t="s" r="A3" s="3">
        <v>107</v>
      </c>
    </row>
    <row spans="1:2" r="4">
      <c t="s" r="A4" s="4">
        <v>273</v>
      </c>
      <c t="n" r="B4" s="6">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 customWidth="1" max="5" min="5" width="14"/>
  </cols>
  <sheetData>
    <row spans="1:5" r="1">
      <c t="s" r="A1" s="1">
        <v>274</v>
      </c>
      <c t="s" r="B1" s="2">
        <v>1</v>
      </c>
      <c t="s" r="D1" s="2">
        <v>206</v>
      </c>
    </row>
    <row spans="1:5" r="2">
      <c t="s" r="B2" s="2">
        <v>2</v>
      </c>
      <c t="s" r="C2" s="2">
        <v>25</v>
      </c>
      <c t="s" r="D2" s="2">
        <v>207</v>
      </c>
      <c t="s" r="E2" s="2">
        <v>45</v>
      </c>
    </row>
    <row spans="1:5" r="3">
      <c t="s" r="A3" s="3">
        <v>275</v>
      </c>
    </row>
    <row spans="1:5" r="4">
      <c t="s" r="A4" s="4">
        <v>27</v>
      </c>
      <c t="n" r="B4" s="7">
        <v>7855900</v>
      </c>
      <c t="n" r="C4" s="7">
        <v>6948200</v>
      </c>
    </row>
    <row spans="1:5" r="5">
      <c t="s" r="A5" s="4">
        <v>29</v>
      </c>
      <c t="n" r="B5" s="6">
        <v>3857100</v>
      </c>
      <c t="n" r="C5" s="6">
        <v>3739400</v>
      </c>
    </row>
    <row spans="1:5" r="6">
      <c t="s" r="A6" s="4">
        <v>276</v>
      </c>
      <c t="n" r="B6" s="6">
        <v>486100</v>
      </c>
      <c t="n" r="C6" s="6">
        <v>247200</v>
      </c>
    </row>
    <row spans="1:5" r="7">
      <c t="s" r="A7" s="4">
        <v>277</v>
      </c>
      <c t="n" r="B7" s="6">
        <v>1249800</v>
      </c>
      <c t="n" r="C7" s="6">
        <v>1353200</v>
      </c>
    </row>
    <row spans="1:5" r="8">
      <c t="s" r="A8" s="4">
        <v>278</v>
      </c>
      <c t="n" r="B8" s="6">
        <v>953100</v>
      </c>
      <c t="n" r="C8" s="6">
        <v>909200</v>
      </c>
    </row>
    <row spans="1:5" r="9">
      <c t="s" r="A9" s="4">
        <v>33</v>
      </c>
      <c t="n" r="B9" s="6">
        <v>6546100</v>
      </c>
      <c t="n" r="C9" s="6">
        <v>6249000</v>
      </c>
    </row>
    <row spans="1:5" r="10">
      <c t="s" r="A10" s="4">
        <v>34</v>
      </c>
      <c t="n" r="B10" s="6">
        <v>1309800</v>
      </c>
      <c t="n" r="C10" s="6">
        <v>699200</v>
      </c>
    </row>
    <row spans="1:5" r="11">
      <c t="s" r="A11" s="4">
        <v>35</v>
      </c>
      <c t="n" r="B11" s="6">
        <v>6200</v>
      </c>
      <c t="n" r="C11" s="6">
        <v>4100</v>
      </c>
    </row>
    <row spans="1:5" r="12">
      <c t="s" r="A12" s="4">
        <v>36</v>
      </c>
      <c t="n" r="B12" s="6">
        <v>-7400</v>
      </c>
      <c t="n" r="C12" s="6">
        <v>-7300</v>
      </c>
    </row>
    <row spans="1:5" r="13">
      <c t="s" r="A13" s="4">
        <v>37</v>
      </c>
      <c t="n" r="B13" s="6">
        <v>1308600</v>
      </c>
      <c t="n" r="C13" s="6">
        <v>696000</v>
      </c>
      <c t="n" r="D13" s="7">
        <v>3400000</v>
      </c>
    </row>
    <row spans="1:5" r="14">
      <c t="s" r="A14" s="4">
        <v>55</v>
      </c>
      <c t="n" r="B14" s="6">
        <v>16951800</v>
      </c>
      <c t="n" r="C14" s="6">
        <v>11783200</v>
      </c>
      <c t="n" r="E14" s="7">
        <v>16142800</v>
      </c>
    </row>
    <row spans="1:5" r="15">
      <c t="s" r="A15" s="4">
        <v>279</v>
      </c>
    </row>
    <row spans="1:5" r="16">
      <c t="s" r="A16" s="3">
        <v>275</v>
      </c>
    </row>
    <row spans="1:5" r="17">
      <c t="s" r="A17" s="4">
        <v>27</v>
      </c>
      <c t="n" r="B17" s="6">
        <v>1592900</v>
      </c>
      <c t="n" r="C17" s="6">
        <v>1613300</v>
      </c>
    </row>
    <row spans="1:5" r="18">
      <c t="s" r="A18" s="4">
        <v>29</v>
      </c>
      <c t="n" r="B18" s="6">
        <v>674700</v>
      </c>
      <c t="n" r="C18" s="6">
        <v>759800</v>
      </c>
    </row>
    <row spans="1:5" r="19">
      <c t="s" r="A19" s="4">
        <v>276</v>
      </c>
      <c t="n" r="B19" s="6">
        <v>289300</v>
      </c>
      <c t="n" r="C19" s="6">
        <v>101200</v>
      </c>
    </row>
    <row spans="1:5" r="20">
      <c t="s" r="A20" s="4">
        <v>277</v>
      </c>
      <c t="n" r="B20" s="6">
        <v>373000</v>
      </c>
      <c t="n" r="C20" s="6">
        <v>439300</v>
      </c>
    </row>
    <row spans="1:5" r="21">
      <c t="s" r="A21" s="4">
        <v>278</v>
      </c>
      <c t="n" r="B21" s="6">
        <v>422500</v>
      </c>
      <c t="n" r="C21" s="6">
        <v>405100</v>
      </c>
    </row>
    <row spans="1:5" r="22">
      <c t="s" r="A22" s="4">
        <v>33</v>
      </c>
      <c t="n" r="B22" s="6">
        <v>1759500</v>
      </c>
      <c t="n" r="C22" s="6">
        <v>1705400</v>
      </c>
    </row>
    <row spans="1:5" r="23">
      <c t="s" r="A23" s="4">
        <v>34</v>
      </c>
      <c t="n" r="B23" s="6">
        <v>-166600</v>
      </c>
      <c t="n" r="C23" s="6">
        <v>-92100</v>
      </c>
    </row>
    <row spans="1:5" r="24">
      <c t="s" r="A24" s="4">
        <v>35</v>
      </c>
      <c t="n" r="B24" s="6">
        <v>1300</v>
      </c>
      <c t="n" r="C24" s="6">
        <v>1000</v>
      </c>
    </row>
    <row spans="1:5" r="25">
      <c t="s" r="A25" s="4">
        <v>36</v>
      </c>
      <c t="n" r="B25" s="6">
        <v>-1600</v>
      </c>
      <c t="n" r="C25" s="6">
        <v>-1800</v>
      </c>
    </row>
    <row spans="1:5" r="26">
      <c t="s" r="A26" s="4">
        <v>37</v>
      </c>
      <c t="n" r="B26" s="6">
        <v>-166900</v>
      </c>
      <c t="n" r="C26" s="6">
        <v>-92900</v>
      </c>
    </row>
    <row spans="1:5" r="27">
      <c t="s" r="A27" s="4">
        <v>55</v>
      </c>
      <c t="n" r="B27" s="6">
        <v>6844500</v>
      </c>
      <c t="n" r="C27" s="6">
        <v>6126700</v>
      </c>
    </row>
    <row spans="1:5" r="28">
      <c t="s" r="A28" s="4">
        <v>280</v>
      </c>
    </row>
    <row spans="1:5" r="29">
      <c t="s" r="A29" s="3">
        <v>275</v>
      </c>
    </row>
    <row spans="1:5" r="30">
      <c t="s" r="A30" s="4">
        <v>27</v>
      </c>
      <c t="n" r="B30" s="6">
        <v>6263000</v>
      </c>
      <c t="n" r="C30" s="6">
        <v>5334900</v>
      </c>
    </row>
    <row spans="1:5" r="31">
      <c t="s" r="A31" s="4">
        <v>29</v>
      </c>
      <c t="n" r="B31" s="6">
        <v>3182400</v>
      </c>
      <c t="n" r="C31" s="6">
        <v>2979600</v>
      </c>
    </row>
    <row spans="1:5" r="32">
      <c t="s" r="A32" s="4">
        <v>276</v>
      </c>
      <c t="n" r="B32" s="6">
        <v>196800</v>
      </c>
      <c t="n" r="C32" s="6">
        <v>146000</v>
      </c>
    </row>
    <row spans="1:5" r="33">
      <c t="s" r="A33" s="4">
        <v>277</v>
      </c>
      <c t="n" r="B33" s="6">
        <v>876800</v>
      </c>
      <c t="n" r="C33" s="6">
        <v>913900</v>
      </c>
    </row>
    <row spans="1:5" r="34">
      <c t="s" r="A34" s="4">
        <v>278</v>
      </c>
      <c t="n" r="B34" s="6">
        <v>530600</v>
      </c>
      <c t="n" r="C34" s="6">
        <v>504100</v>
      </c>
    </row>
    <row spans="1:5" r="35">
      <c t="s" r="A35" s="4">
        <v>33</v>
      </c>
      <c t="n" r="B35" s="6">
        <v>4786600</v>
      </c>
      <c t="n" r="C35" s="6">
        <v>4543600</v>
      </c>
    </row>
    <row spans="1:5" r="36">
      <c t="s" r="A36" s="4">
        <v>34</v>
      </c>
      <c t="n" r="B36" s="6">
        <v>1476400</v>
      </c>
      <c t="n" r="C36" s="6">
        <v>791300</v>
      </c>
    </row>
    <row spans="1:5" r="37">
      <c t="s" r="A37" s="4">
        <v>35</v>
      </c>
      <c t="n" r="B37" s="6">
        <v>4900</v>
      </c>
      <c t="n" r="C37" s="6">
        <v>3100</v>
      </c>
    </row>
    <row spans="1:5" r="38">
      <c t="s" r="A38" s="4">
        <v>36</v>
      </c>
      <c t="n" r="B38" s="6">
        <v>-5800</v>
      </c>
      <c t="n" r="C38" s="6">
        <v>-5500</v>
      </c>
    </row>
    <row spans="1:5" r="39">
      <c t="s" r="A39" s="4">
        <v>37</v>
      </c>
      <c t="n" r="B39" s="6">
        <v>1475500</v>
      </c>
      <c t="n" r="C39" s="6">
        <v>788900</v>
      </c>
    </row>
    <row spans="1:5" r="40">
      <c t="s" r="A40" s="4">
        <v>55</v>
      </c>
      <c t="n" r="B40" s="7">
        <v>7118000</v>
      </c>
      <c t="n" r="C40" s="7">
        <v>44131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spans="1:4" r="1">
      <c t="s" r="A1" s="1">
        <v>281</v>
      </c>
      <c t="s" r="B1" s="2">
        <v>1</v>
      </c>
    </row>
    <row spans="1:4" r="2">
      <c t="s" r="B2" s="2">
        <v>2</v>
      </c>
      <c t="s" r="C2" s="2">
        <v>25</v>
      </c>
      <c t="s" r="D2" s="2">
        <v>45</v>
      </c>
    </row>
    <row spans="1:4" r="3">
      <c t="s" r="A3" s="3">
        <v>282</v>
      </c>
    </row>
    <row spans="1:4" r="4">
      <c t="s" r="A4" s="4">
        <v>283</v>
      </c>
      <c t="n" r="B4" s="7">
        <v>7855900</v>
      </c>
      <c t="n" r="C4" s="7">
        <v>6948200</v>
      </c>
    </row>
    <row spans="1:4" r="5">
      <c t="s" r="A5" s="4">
        <v>284</v>
      </c>
      <c t="n" r="B5" s="6">
        <v>1308600</v>
      </c>
      <c t="n" r="C5" s="6">
        <v>696000</v>
      </c>
    </row>
    <row spans="1:4" r="6">
      <c t="s" r="A6" s="4">
        <v>55</v>
      </c>
      <c t="n" r="B6" s="6">
        <v>16951800</v>
      </c>
      <c t="n" r="C6" s="6">
        <v>11783200</v>
      </c>
      <c t="n" r="D6" s="7">
        <v>16142800</v>
      </c>
    </row>
    <row spans="1:4" r="7">
      <c t="s" r="A7" s="4">
        <v>285</v>
      </c>
    </row>
    <row spans="1:4" r="8">
      <c t="s" r="A8" s="3">
        <v>282</v>
      </c>
    </row>
    <row spans="1:4" r="9">
      <c t="s" r="A9" s="4">
        <v>55</v>
      </c>
      <c t="n" r="B9" s="6">
        <v>13962500</v>
      </c>
      <c t="n" r="C9" s="6">
        <v>10539800</v>
      </c>
    </row>
    <row spans="1:4" r="10">
      <c t="s" r="A10" s="4">
        <v>286</v>
      </c>
    </row>
    <row spans="1:4" r="11">
      <c t="s" r="A11" s="3">
        <v>282</v>
      </c>
    </row>
    <row spans="1:4" r="12">
      <c t="s" r="A12" s="4">
        <v>55</v>
      </c>
      <c t="n" r="B12" s="7">
        <v>2989300</v>
      </c>
      <c t="n" r="C12" s="7">
        <v>1243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v>
      </c>
      <c t="s" r="B1" s="2">
        <v>2</v>
      </c>
      <c t="s" r="C1" s="2">
        <v>45</v>
      </c>
    </row>
    <row spans="1:3" r="2">
      <c t="s" r="A2" s="3">
        <v>46</v>
      </c>
    </row>
    <row spans="1:3" r="3">
      <c t="s" r="A3" s="4">
        <v>47</v>
      </c>
      <c t="n" r="B3" s="7">
        <v>5947200</v>
      </c>
      <c t="n" r="C3" s="7">
        <v>7165100</v>
      </c>
    </row>
    <row spans="1:3" r="4">
      <c t="s" r="A4" s="4">
        <v>48</v>
      </c>
      <c t="n" r="B4" s="6">
        <v>2812800</v>
      </c>
      <c t="n" r="C4" s="6">
        <v>1014700</v>
      </c>
    </row>
    <row spans="1:3" r="5">
      <c t="s" r="A5" s="4">
        <v>49</v>
      </c>
      <c t="n" r="B5" s="6">
        <v>5190600</v>
      </c>
      <c t="n" r="C5" s="6">
        <v>4698600</v>
      </c>
    </row>
    <row spans="1:3" r="6">
      <c t="s" r="A6" s="4">
        <v>50</v>
      </c>
      <c t="n" r="B6" s="6">
        <v>359100</v>
      </c>
      <c t="n" r="C6" s="6">
        <v>227200</v>
      </c>
    </row>
    <row spans="1:3" r="7">
      <c t="s" r="A7" s="4">
        <v>51</v>
      </c>
      <c t="n" r="B7" s="6">
        <v>14309700</v>
      </c>
      <c t="n" r="C7" s="6">
        <v>13105600</v>
      </c>
    </row>
    <row spans="1:3" r="8">
      <c t="s" r="A8" s="4">
        <v>52</v>
      </c>
      <c t="n" r="B8" s="6">
        <v>552800</v>
      </c>
      <c t="n" r="C8" s="6">
        <v>430000</v>
      </c>
    </row>
    <row spans="1:3" r="9">
      <c t="s" r="A9" s="4">
        <v>53</v>
      </c>
      <c t="n" r="B9" s="6">
        <v>2038300</v>
      </c>
      <c t="n" r="C9" s="6">
        <v>2556200</v>
      </c>
    </row>
    <row spans="1:3" r="10">
      <c t="s" r="A10" s="4">
        <v>54</v>
      </c>
      <c t="n" r="B10" s="6">
        <v>51000</v>
      </c>
      <c t="n" r="C10" s="6">
        <v>51000</v>
      </c>
    </row>
    <row spans="1:3" r="11">
      <c t="s" r="A11" s="4">
        <v>55</v>
      </c>
      <c t="n" r="B11" s="6">
        <v>16951800</v>
      </c>
      <c t="n" r="C11" s="6">
        <v>16142800</v>
      </c>
    </row>
    <row spans="1:3" r="12">
      <c t="s" r="A12" s="3">
        <v>56</v>
      </c>
    </row>
    <row spans="1:3" r="13">
      <c t="s" r="A13" s="4">
        <v>57</v>
      </c>
      <c t="n" r="B13" s="6">
        <v>1712600</v>
      </c>
      <c t="n" r="C13" s="6">
        <v>1238000</v>
      </c>
    </row>
    <row spans="1:3" r="14">
      <c t="s" r="A14" s="4">
        <v>58</v>
      </c>
      <c t="n" r="B14" s="6">
        <v>260700</v>
      </c>
      <c t="n" r="C14" s="6">
        <v>780300</v>
      </c>
    </row>
    <row spans="1:3" r="15">
      <c t="s" r="A15" s="4">
        <v>59</v>
      </c>
      <c t="n" r="B15" s="6">
        <v>30300</v>
      </c>
      <c t="n" r="C15" s="6">
        <v>5300</v>
      </c>
    </row>
    <row spans="1:3" r="16">
      <c t="s" r="A16" s="4">
        <v>60</v>
      </c>
      <c t="n" r="B16" s="6">
        <v>31400</v>
      </c>
      <c t="n" r="C16" s="6">
        <v>23400</v>
      </c>
    </row>
    <row spans="1:3" r="17">
      <c t="s" r="A17" s="4">
        <v>61</v>
      </c>
      <c t="n" r="B17" s="6">
        <v>2035000</v>
      </c>
      <c t="n" r="C17" s="6">
        <v>2047000</v>
      </c>
    </row>
    <row spans="1:3" r="18">
      <c t="s" r="A18" s="4">
        <v>62</v>
      </c>
      <c t="n" r="B18" s="6">
        <v>2035000</v>
      </c>
      <c t="n" r="C18" s="6">
        <v>2047000</v>
      </c>
    </row>
    <row spans="1:3" r="19">
      <c t="s" r="A19" s="3">
        <v>63</v>
      </c>
    </row>
    <row spans="1:3" r="20">
      <c t="s" r="A20" s="4">
        <v>64</v>
      </c>
      <c t="n" r="B20" s="6">
        <v>1171100</v>
      </c>
      <c t="n" r="C20" s="6">
        <v>1171100</v>
      </c>
    </row>
    <row spans="1:3" r="21">
      <c t="s" r="A21" s="4">
        <v>65</v>
      </c>
      <c t="n" r="B21" s="6">
        <v>5965600</v>
      </c>
      <c t="n" r="C21" s="6">
        <v>5901100</v>
      </c>
    </row>
    <row spans="1:3" r="22">
      <c t="s" r="A22" s="4">
        <v>66</v>
      </c>
      <c t="n" r="B22" s="6">
        <v>7780100</v>
      </c>
      <c t="n" r="C22" s="6">
        <v>7023600</v>
      </c>
    </row>
    <row spans="1:3" r="23">
      <c t="s" r="A23" s="4">
        <v>67</v>
      </c>
      <c t="n" r="B23" s="6">
        <v>14916800</v>
      </c>
      <c t="n" r="C23" s="6">
        <v>14095800</v>
      </c>
    </row>
    <row spans="1:3" r="24">
      <c t="s" r="A24" s="4">
        <v>68</v>
      </c>
      <c t="n" r="B24" s="7">
        <v>16951800</v>
      </c>
      <c t="n" r="C24" s="7">
        <v>16142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45</v>
      </c>
    </row>
    <row spans="1:3" r="2">
      <c t="s" r="A2" s="3">
        <v>70</v>
      </c>
    </row>
    <row spans="1:3" r="3">
      <c t="s" r="A3" s="4">
        <v>71</v>
      </c>
      <c t="n" r="B3" s="8">
        <v>0.1</v>
      </c>
      <c t="n" r="C3" s="8">
        <v>0.1</v>
      </c>
    </row>
    <row spans="1:3" r="4">
      <c t="s" r="A4" s="4">
        <v>72</v>
      </c>
      <c t="n" r="B4" s="6">
        <v>50000000</v>
      </c>
      <c t="n" r="C4" s="6">
        <v>50000000</v>
      </c>
    </row>
    <row spans="1:3" r="5">
      <c t="s" r="A5" s="4">
        <v>73</v>
      </c>
      <c t="n" r="B5" s="6">
        <v>11710745</v>
      </c>
      <c t="n" r="C5" s="6">
        <v>11710745</v>
      </c>
    </row>
    <row spans="1:3" r="6">
      <c t="s" r="A6" s="4">
        <v>74</v>
      </c>
      <c t="n" r="B6" s="6">
        <v>11710745</v>
      </c>
      <c t="n" r="C6" s="6">
        <v>117107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v>
      </c>
      <c t="s" r="B1" s="2">
        <v>1</v>
      </c>
    </row>
    <row spans="1:3" r="2">
      <c t="s" r="B2" s="2">
        <v>2</v>
      </c>
      <c t="s" r="C2" s="2">
        <v>25</v>
      </c>
    </row>
    <row spans="1:3" r="3">
      <c t="s" r="A3" s="3">
        <v>76</v>
      </c>
    </row>
    <row spans="1:3" r="4">
      <c t="s" r="A4" s="4">
        <v>39</v>
      </c>
      <c t="n" r="B4" s="7">
        <v>756500</v>
      </c>
      <c t="n" r="C4" s="7">
        <v>683600</v>
      </c>
    </row>
    <row spans="1:3" r="5">
      <c t="s" r="A5" s="3">
        <v>77</v>
      </c>
    </row>
    <row spans="1:3" r="6">
      <c t="s" r="A6" s="4">
        <v>78</v>
      </c>
      <c t="n" r="B6" s="6">
        <v>45300</v>
      </c>
      <c t="n" r="C6" s="6">
        <v>39500</v>
      </c>
    </row>
    <row spans="1:3" r="7">
      <c t="s" r="A7" s="4">
        <v>79</v>
      </c>
      <c t="n" r="B7" s="6">
        <v>64500</v>
      </c>
      <c t="n" r="C7" s="6">
        <v>17200</v>
      </c>
    </row>
    <row spans="1:3" r="8">
      <c t="s" r="A8" s="4">
        <v>80</v>
      </c>
      <c t="n" r="B8" s="6">
        <v>517900</v>
      </c>
      <c t="n" r="C8" s="6">
        <v>0</v>
      </c>
    </row>
    <row spans="1:3" r="9">
      <c t="s" r="A9" s="3">
        <v>81</v>
      </c>
    </row>
    <row spans="1:3" r="10">
      <c t="s" r="A10" s="4">
        <v>82</v>
      </c>
      <c t="n" r="B10" s="6">
        <v>-1798100</v>
      </c>
      <c t="n" r="C10" s="6">
        <v>-987800</v>
      </c>
    </row>
    <row spans="1:3" r="11">
      <c t="s" r="A11" s="4">
        <v>83</v>
      </c>
      <c t="n" r="B11" s="6">
        <v>-492000</v>
      </c>
      <c t="n" r="C11" s="6">
        <v>-256400</v>
      </c>
    </row>
    <row spans="1:3" r="12">
      <c t="s" r="A12" s="4">
        <v>84</v>
      </c>
      <c t="n" r="B12" s="6">
        <v>-131900</v>
      </c>
      <c t="n" r="C12" s="6">
        <v>3100</v>
      </c>
    </row>
    <row spans="1:3" r="13">
      <c t="s" r="A13" s="4">
        <v>85</v>
      </c>
      <c t="n" r="B13" s="6">
        <v>25000</v>
      </c>
      <c t="n" r="C13" s="6">
        <v>6600</v>
      </c>
    </row>
    <row spans="1:3" r="14">
      <c t="s" r="A14" s="4">
        <v>86</v>
      </c>
      <c t="n" r="B14" s="6">
        <v>-37000</v>
      </c>
      <c t="n" r="C14" s="6">
        <v>643700</v>
      </c>
    </row>
    <row spans="1:3" r="15">
      <c t="s" r="A15" s="4">
        <v>87</v>
      </c>
      <c t="n" r="B15" s="6">
        <v>-1806300</v>
      </c>
      <c t="n" r="C15" s="6">
        <v>-534100</v>
      </c>
    </row>
    <row spans="1:3" r="16">
      <c t="s" r="A16" s="4">
        <v>88</v>
      </c>
      <c t="n" r="B16" s="6">
        <v>-1049800</v>
      </c>
      <c t="n" r="C16" s="6">
        <v>149500</v>
      </c>
    </row>
    <row spans="1:3" r="17">
      <c t="s" r="A17" s="3">
        <v>89</v>
      </c>
    </row>
    <row spans="1:3" r="18">
      <c t="s" r="A18" s="4">
        <v>90</v>
      </c>
      <c t="n" r="B18" s="6">
        <v>-168100</v>
      </c>
      <c t="n" r="C18" s="6">
        <v>-7400</v>
      </c>
    </row>
    <row spans="1:3" r="19">
      <c t="s" r="A19" s="4">
        <v>91</v>
      </c>
      <c t="n" r="B19" s="6">
        <v>-168100</v>
      </c>
      <c t="n" r="C19" s="6">
        <v>-7400</v>
      </c>
    </row>
    <row spans="1:3" r="20">
      <c t="s" r="A20" s="3">
        <v>92</v>
      </c>
    </row>
    <row spans="1:3" r="21">
      <c t="s" r="A21" s="4">
        <v>93</v>
      </c>
      <c t="n" r="B21" s="6">
        <v>0</v>
      </c>
      <c t="n" r="C21" s="6">
        <v>6900</v>
      </c>
    </row>
    <row spans="1:3" r="22">
      <c t="s" r="A22" s="4">
        <v>94</v>
      </c>
      <c t="n" r="B22" s="6">
        <v>0</v>
      </c>
      <c t="n" r="C22" s="6">
        <v>6900</v>
      </c>
    </row>
    <row spans="1:3" r="23">
      <c t="s" r="A23" s="4">
        <v>95</v>
      </c>
      <c t="n" r="B23" s="6">
        <v>-1217900</v>
      </c>
      <c t="n" r="C23" s="6">
        <v>149000</v>
      </c>
    </row>
    <row spans="1:3" r="24">
      <c t="s" r="A24" s="4">
        <v>96</v>
      </c>
      <c t="n" r="B24" s="6">
        <v>7165100</v>
      </c>
      <c t="n" r="C24" s="6">
        <v>5896600</v>
      </c>
    </row>
    <row spans="1:3" r="25">
      <c t="s" r="A25" s="4">
        <v>97</v>
      </c>
      <c t="n" r="B25" s="6">
        <v>5947200</v>
      </c>
      <c t="n" r="C25" s="6">
        <v>6045600</v>
      </c>
    </row>
    <row spans="1:3" r="26">
      <c t="s" r="A26" s="3">
        <v>98</v>
      </c>
    </row>
    <row spans="1:3" r="27">
      <c t="s" r="A27" s="4">
        <v>99</v>
      </c>
      <c t="n" r="B27" s="7">
        <v>7400</v>
      </c>
      <c t="n" r="C27" s="7">
        <v>7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00</v>
      </c>
      <c t="s" r="B1" s="2">
        <v>1</v>
      </c>
    </row>
    <row spans="1:2" r="2">
      <c t="s" r="B2" s="2">
        <v>2</v>
      </c>
    </row>
    <row spans="1:2" r="3">
      <c t="s" r="A3" s="3">
        <v>101</v>
      </c>
    </row>
    <row spans="1:2" r="4">
      <c t="s" r="A4" s="4">
        <v>100</v>
      </c>
      <c t="s" r="B4" s="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80"/>
  </cols>
  <sheetData>
    <row spans="1:2" r="1">
      <c t="s" r="A1" s="1">
        <v>109</v>
      </c>
      <c t="s" r="B1" s="2">
        <v>1</v>
      </c>
    </row>
    <row spans="1:2" r="2">
      <c t="s" r="B2" s="2">
        <v>2</v>
      </c>
    </row>
    <row spans="1:2" r="3">
      <c t="s" r="A3" s="3">
        <v>101</v>
      </c>
    </row>
    <row spans="1:2" r="4">
      <c t="s" r="A4" s="4">
        <v>110</v>
      </c>
      <c t="s" r="B4" s="4">
        <v>111</v>
      </c>
    </row>
    <row spans="1:2" r="5">
      <c t="s" r="A5" s="4">
        <v>112</v>
      </c>
      <c t="s" r="B5" s="4">
        <v>113</v>
      </c>
    </row>
    <row spans="1:2" r="6">
      <c t="s" r="A6" s="4">
        <v>114</v>
      </c>
      <c t="s" r="B6" s="4">
        <v>115</v>
      </c>
    </row>
    <row spans="1:2" r="7">
      <c t="s" r="A7" s="4">
        <v>116</v>
      </c>
      <c t="s" r="B7" s="4">
        <v>117</v>
      </c>
    </row>
    <row spans="1:2" r="8">
      <c t="s" r="A8" s="4">
        <v>118</v>
      </c>
      <c t="s" r="B8" s="4">
        <v>119</v>
      </c>
    </row>
    <row spans="1:2" r="9">
      <c t="s" r="A9" s="4">
        <v>83</v>
      </c>
      <c t="s" r="B9" s="4">
        <v>120</v>
      </c>
    </row>
    <row spans="1:2" r="10">
      <c t="s" r="A10" s="4">
        <v>121</v>
      </c>
      <c t="s" r="B10" s="4">
        <v>122</v>
      </c>
    </row>
    <row spans="1:2" r="11">
      <c t="s" r="A11" s="4">
        <v>123</v>
      </c>
      <c t="s" r="B11" s="4">
        <v>124</v>
      </c>
    </row>
    <row spans="1:2" r="12">
      <c t="s" r="A12" s="4">
        <v>125</v>
      </c>
      <c t="s" r="B12" s="4">
        <v>126</v>
      </c>
    </row>
    <row spans="1:2" r="13">
      <c t="s" r="A13" s="4">
        <v>127</v>
      </c>
      <c t="s" r="B13" s="4">
        <v>128</v>
      </c>
    </row>
    <row spans="1:2" r="14">
      <c t="s" r="A14" s="4">
        <v>129</v>
      </c>
      <c t="s" r="B14" s="4">
        <v>130</v>
      </c>
    </row>
    <row spans="1:2" r="15">
      <c t="s" r="A15" s="4">
        <v>131</v>
      </c>
      <c t="s" r="B15" s="4">
        <v>132</v>
      </c>
    </row>
    <row spans="1:2" r="16">
      <c t="s" r="A16" s="4">
        <v>133</v>
      </c>
      <c t="s" r="B16" s="4">
        <v>134</v>
      </c>
    </row>
    <row spans="1:2" r="17">
      <c t="s" r="A17" s="4">
        <v>135</v>
      </c>
      <c t="s" r="B17"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solidated Statements of Oper</vt:lpstr>
      <vt:lpstr>Consolidated Balance Sheets</vt:lpstr>
      <vt:lpstr>Consolidated Balance Sheets (Pa</vt:lpstr>
      <vt:lpstr>Consolidated Statements of Cash</vt:lpstr>
      <vt:lpstr>Organization and Summary of Sig</vt:lpstr>
      <vt:lpstr>Earnings Per Share</vt:lpstr>
      <vt:lpstr>Segment Information</vt:lpstr>
      <vt:lpstr>Organization and Summary of Si9</vt:lpstr>
      <vt:lpstr>Organization and Summary of S10</vt:lpstr>
      <vt:lpstr>Earnings Per Share (Tables)</vt:lpstr>
      <vt:lpstr>Segment Information (Tables)</vt:lpstr>
      <vt:lpstr>Organization and Summary of S13</vt:lpstr>
      <vt:lpstr>Organization and Summary of S14</vt:lpstr>
      <vt:lpstr>Organization and Summary of S15</vt:lpstr>
      <vt:lpstr>Organization and Summary of S16</vt:lpstr>
      <vt:lpstr>Organization and Summary of S17</vt:lpstr>
      <vt:lpstr>Earnings Per Share (Details Tex</vt:lpstr>
      <vt:lpstr>Earnings Per Share (Details)</vt:lpstr>
      <vt:lpstr>Segment Information (Details Te</vt:lpstr>
      <vt:lpstr>Segment Information (Details)</vt:lpstr>
      <vt:lpstr>Segment Information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1:02:28Z</dcterms:created>
  <dcterms:modified xmlns:dcterms="http://purl.org/dc/terms/" xmlns:xsi="http://www.w3.org/2001/XMLSchema-instance" xsi:type="dcterms:W3CDTF">2016-05-16T11:02:28Z</dcterms:modified>
  <dc:title xmlns:dc="http://purl.org/dc/elements/1.1/">Untitled</dc:title>
  <dc:description xmlns:dc="http://purl.org/dc/elements/1.1/"/>
  <dc:subject xmlns:dc="http://purl.org/dc/elements/1.1/"/>
  <cp:keywords/>
  <cp:category/>
</cp:coreProperties>
</file>